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rse Recapitalizati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Other Accrued Expenses" sheetId="12" state="visible" r:id="rId12"/>
    <sheet xmlns:r="http://schemas.openxmlformats.org/officeDocument/2006/relationships" name="Income Taxes" sheetId="13" state="visible" r:id="rId13"/>
    <sheet xmlns:r="http://schemas.openxmlformats.org/officeDocument/2006/relationships" name="Related Parties" sheetId="14" state="visible" r:id="rId14"/>
    <sheet xmlns:r="http://schemas.openxmlformats.org/officeDocument/2006/relationships" name="Equity" sheetId="15" state="visible" r:id="rId15"/>
    <sheet xmlns:r="http://schemas.openxmlformats.org/officeDocument/2006/relationships" name="Revenues" sheetId="16" state="visible" r:id="rId16"/>
    <sheet xmlns:r="http://schemas.openxmlformats.org/officeDocument/2006/relationships" name="Entity Wide Disclosur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Other Accrued Expenses (Tables)" sheetId="24" state="visible" r:id="rId24"/>
    <sheet xmlns:r="http://schemas.openxmlformats.org/officeDocument/2006/relationships" name="Equity (Tables)" sheetId="25" state="visible" r:id="rId25"/>
    <sheet xmlns:r="http://schemas.openxmlformats.org/officeDocument/2006/relationships" name="Revenues (Tables)" sheetId="26" state="visible" r:id="rId26"/>
    <sheet xmlns:r="http://schemas.openxmlformats.org/officeDocument/2006/relationships" name="Entity Wide Disclosures (Tables" sheetId="27" state="visible" r:id="rId27"/>
    <sheet xmlns:r="http://schemas.openxmlformats.org/officeDocument/2006/relationships" name="Leases (Tables)" sheetId="28" state="visible" r:id="rId28"/>
    <sheet xmlns:r="http://schemas.openxmlformats.org/officeDocument/2006/relationships" name="General (Details Narrativ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verse Recapitalization (Detai" sheetId="32" state="visible" r:id="rId32"/>
    <sheet xmlns:r="http://schemas.openxmlformats.org/officeDocument/2006/relationships" name="Inventory (Details Narrative)" sheetId="33" state="visible" r:id="rId33"/>
    <sheet xmlns:r="http://schemas.openxmlformats.org/officeDocument/2006/relationships" name="Inventory - Schedule of Invento"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Other Accrued Expenses - Schedu" sheetId="37" state="visible" r:id="rId37"/>
    <sheet xmlns:r="http://schemas.openxmlformats.org/officeDocument/2006/relationships" name="Income Taxes (Details Narrative" sheetId="38" state="visible" r:id="rId38"/>
    <sheet xmlns:r="http://schemas.openxmlformats.org/officeDocument/2006/relationships" name="Related Parties (Details Narrat" sheetId="39" state="visible" r:id="rId39"/>
    <sheet xmlns:r="http://schemas.openxmlformats.org/officeDocument/2006/relationships" name="Equity (Details Narrative)" sheetId="40" state="visible" r:id="rId40"/>
    <sheet xmlns:r="http://schemas.openxmlformats.org/officeDocument/2006/relationships" name="Equity - Schedule of Stock Warr" sheetId="41" state="visible" r:id="rId41"/>
    <sheet xmlns:r="http://schemas.openxmlformats.org/officeDocument/2006/relationships" name="Equity - Schedule of Stock Wa_2" sheetId="42" state="visible" r:id="rId42"/>
    <sheet xmlns:r="http://schemas.openxmlformats.org/officeDocument/2006/relationships" name="Equity - Schedule of Stock Opti" sheetId="43" state="visible" r:id="rId43"/>
    <sheet xmlns:r="http://schemas.openxmlformats.org/officeDocument/2006/relationships" name="Equity - Schedule of Share-base" sheetId="44" state="visible" r:id="rId44"/>
    <sheet xmlns:r="http://schemas.openxmlformats.org/officeDocument/2006/relationships" name="Revenues (Details Narrative)" sheetId="45" state="visible" r:id="rId45"/>
    <sheet xmlns:r="http://schemas.openxmlformats.org/officeDocument/2006/relationships" name="Revenues - Schedule of Contract" sheetId="46" state="visible" r:id="rId46"/>
    <sheet xmlns:r="http://schemas.openxmlformats.org/officeDocument/2006/relationships" name="Revenues - Schedule of Contra_2" sheetId="47" state="visible" r:id="rId47"/>
    <sheet xmlns:r="http://schemas.openxmlformats.org/officeDocument/2006/relationships" name="Entity Wide Disclosures -  Sche" sheetId="48" state="visible" r:id="rId48"/>
    <sheet xmlns:r="http://schemas.openxmlformats.org/officeDocument/2006/relationships" name="Entity Wide Disclosures - Sched" sheetId="49" state="visible" r:id="rId49"/>
    <sheet xmlns:r="http://schemas.openxmlformats.org/officeDocument/2006/relationships" name="Leases - Schedule of Lease Expe" sheetId="50" state="visible" r:id="rId50"/>
    <sheet xmlns:r="http://schemas.openxmlformats.org/officeDocument/2006/relationships" name="Leases - Schedule of Supplement" sheetId="51" state="visible" r:id="rId51"/>
    <sheet xmlns:r="http://schemas.openxmlformats.org/officeDocument/2006/relationships" name="Leases - Schedule of Lease Term" sheetId="52" state="visible" r:id="rId52"/>
    <sheet xmlns:r="http://schemas.openxmlformats.org/officeDocument/2006/relationships" name="Leases - Schedule of Maturities"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8, 2021</t>
        </is>
      </c>
      <c r="D2" s="2" t="inlineStr">
        <is>
          <t>Jun. 30, 2020</t>
        </is>
      </c>
    </row>
    <row r="3">
      <c r="A3" s="3" t="inlineStr">
        <is>
          <t>Cover [Abstract]</t>
        </is>
      </c>
    </row>
    <row r="4">
      <c r="A4" s="4" t="inlineStr">
        <is>
          <t>Entity Registrant Name</t>
        </is>
      </c>
      <c r="B4" s="4" t="inlineStr">
        <is>
          <t>ScoutCam Inc.</t>
        </is>
      </c>
    </row>
    <row r="5">
      <c r="A5" s="4" t="inlineStr">
        <is>
          <t>Entity Central Index Key</t>
        </is>
      </c>
      <c r="B5" s="4" t="inlineStr">
        <is>
          <t>000157744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ICFR Auditor Attestation Flag</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13900000</v>
      </c>
    </row>
    <row r="20">
      <c r="A20" s="4" t="inlineStr">
        <is>
          <t>Entity Common Stock, Shares Outstanding</t>
        </is>
      </c>
      <c r="C20" s="6" t="n">
        <v>38073022</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4
- INVENTORY: Composed as follows:
December 31,
2020 2019
USD in thousands
Raw materials and supplies 45 24
Work in progress - 316
Finished goods 278 560
Inventory write downs (79 ) -
244 900 During the year ended
2019, no impairment oc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Property, plant and equipment,
net consisted of the following:
December 31,
2020 2019
USD in thousands
Cost:
Machinery and laboratory equipment 285 87
Leasehold improvements, office furniture and equipment 36 25
Computers and computer software 87 20
408 132
Less: accumulated deprecation (139 ) (73 )
Total property and equipment, net 269 59 Depreciation expenses were USD 66 thousand, USD
6 thousand and USD 5 thousand in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Expenses</t>
        </is>
      </c>
      <c r="B1" s="2" t="inlineStr">
        <is>
          <t>12 Months Ended</t>
        </is>
      </c>
    </row>
    <row r="2">
      <c r="B2" s="2" t="inlineStr">
        <is>
          <t>Dec. 31, 2020</t>
        </is>
      </c>
    </row>
    <row r="3">
      <c r="A3" s="3" t="inlineStr">
        <is>
          <t>Other Liabilities Disclosure [Abstract]</t>
        </is>
      </c>
    </row>
    <row r="4">
      <c r="A4" s="4" t="inlineStr">
        <is>
          <t>Other Accrued Expenses</t>
        </is>
      </c>
      <c r="B4" s="4" t="inlineStr">
        <is>
          <t xml:space="preserve">NOTE 6
– OTHER ACCRUED EXPENSES:
December 31,
2020 2019
USD in thousands
Unpaid recapitalization transaction costs - 89
IRS (see note 7b) 73 73
Accrued expenses 122 390
195 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a. Basis of taxation The Company and its subsidiary are
taxed under the domestic tax laws of the jurisdiction of incorporation of each entity (United States and Israel). Income from Israel was taxed at
the corporate tax rate of 23%. ScoutCam Inc. was incorporated in
the United States and is subject to the Federal and State tax laws established in the United States. On December 22, 2017, the Tax Cuts
and Jobs Act (the “Act”) was signed into law. The Act reduces the corporate tax rate to 21 percent from 35 percent,
among other things.
b. ScoutCam Inc. did not timely file its tax return for 2013-2014 and therefore the IRS imposed penalties in the amount of $60 thousand (approximately $73 thousands including interest).
c. Israel tax loss carry forwards As of December 31, 2020, the Company
has accumulated losses for tax purposes that were generated in Israel. These losses may be carried forward and offset against
taxable income in the future for an indefinite period. A full valuation allowance was created against the Company’s deferred
tax assets generated in Israel. Management currently believes that it is more likely than not that the deferred taxes generated
in Israel will not be realized in the foreseeabl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8
– RELATED PARTIES
a. On May 30, 2019, ScoutCam entered into an intercompany agreement with Medigus (the “Intercompany Agreement”) according to which ScoutCam agreed to hire and retain certain services from Medigus. The agreed upon services provided under the Intercompany Agreement included: (1) lease of office space and clean room based on actual space utilized by ScoutCam and in shared spaces according to employee ratio; (2) utilities such as electricity water, IT and communication services based on employee ratio; (3) car services, including car rental, gas usage, payment for toll roads based on 100% of expense incurred from a ScoutCam employee car; (4) external accountant services at a price of USD 6,000 per annum; (5) directors and officers insurance at a sum of 1/3 of Parent Company cost; (6) CFO services at a sum of 50% of Parent Company CFO employer cost; (7) every direct expense of ScoutCam that is paid by the Parent Company in its entirety subject to approval of such direct expenses in advance; and (8) any other mutual expense that is borne by the parties according to the respective portion of the Mutual Expense. The total expenses for year ended December
31, 2019 amounted to USD 329 thousand. As of December 31, 2019, the balance with Medigus amounted to USD 73 thousand. On April 20, 2020, the Subsidiary
entered into an amended and restated intercompany services agreement with Medigus. The agreed upon services provided under the
amended and restated Intercompany Agreement included: 1) lease of office space based on
actual space utilized by the Parent Company and in shared spaces according to employee ratio; (2) utilities such as electricity
water, IT and communication services based on employee ratio; (3) car services, including car rental, gas usage, payment for toll
roads based on 100% of expense incurred from a Subsidiary employee car; (5) directors and officers insurance the Parent Company
shall pay $150,000 of the annual premium.; (6) CFO services at a sum of 50% of Parent Company CFO employer cost; (7) every direct
expense of the Subsidiary that is paid by the Parent Company in its entirety subject to approval of such direct expenses in advance;
and (7) any other mutual expense that is borne by the parties according to the respective portion of the mutual expense. The total net expenses for year
ended December 31, 2020 amounted to USD 143 thousand. As of December 31, 2020, the balance with Medigus amounted to USD 47 thousand. In addition, ScoutCam’s employees
provide support services to Medigus. For additional information see note 11b.
b. On June 3, 2019, the Parent Company executed a capital contribution with ScoutCam whereby it paid an aggregate amount of USD 720 thousand.
c. On July 31, 2019, ScoutCam and Prof. Benad Goldwasser entered into a consulting agreement, whereby Prof. Goldwasser agreed to serve as chairman of the Board of Directors of ScoutCam. The consulting agreement effective retroactively to March 1, 2019, in consideration for, inter alia
d. On August 27, 2019, the Parent Company provided ScoutCam with a line of credit in the aggregate amount of USD 500 thousand and, in exchange, ScoutCam agreed to grant the Parent Company a capital note that will bear an annual interest rate of 4%. The repayment of the credit line amount shall be spread over one year in monthly payments beginning January 2020. The said note is presented in the consolidated balance sheets within “Loan from Parent Company”.
On June 23, 2020, the Company and Medigus entered into a certain Conversion Side Letter, pursuant to which the Company converted US$381,136 worth of outstanding credit previously extended by Medigus to the Company, which amount, as of the date thereof, included interest accrued thereon. In accordance with the terms of the Conversion Side Letter, the Company issued to Medigus, at a purchase price of US$0.968, (a) 787,471 shares of common stock, (b) warrants to purchase 393,736 shares of common stock at an exercise price of US$0.595, and (c) warrants to purchase 787,471 shares of common stock at an exercise price of US$0.893.
e. On September 3, 2019, a certain Asset Transfer Agreement, by and between ScoutCam and the Parent Company dated May 28, 2019, became effective. According to the Asset Transfer Agreement, the Company transferred certain assets (property and equipment) with a nil carrying amount to the Parent Company in consideration of USD 168 thousand. The assets were then sold to a third party. The excess of the said consideration over the carrying amount was directly recorded to shareholders’ equity.
f. During December 2019, the Company entered into a consulting agreement with Shrem Zilberman Group (the “Consultant”) in the amount of USD 165 thousand (see also note 9b). A director of the Company is related to one of the Consultant’s shareholders.
g. On February 12, 2020, the Company’s Board of Directors authorized the grant of options to purchase 2,235,691 shares of common stock of the Company to Professor Benad Goldwasser, the Company’s Chairman of the Board, and options to purchase 1,865,346 shares of common stock of the Company to certain officers of the Company. Each option is exercisable into one share of common stock of the Company of $0.001 par value at an exercise price of $0.29. See also note 13b.
h. On March 15, 2020, the Company’s Board of Directors approved, among other things, a quarterly fee of $4,000 payable to each of the Company’s directors, excluding Professor Benad Goldwasser; and a grant of options to purchase 576,888 shares of common stock of the Company to each of the Company’s currently serving directors, excluding Professor Benad Goldwasser. The terms of the options granted to the Company’s currently serving directors include (i) an exercise price of $0.29 (ii) a vesting schedule whereby 33.33% of the options granted will vest on the first anniversary of March 15, 2020, and 8.33% of the options will vest at the end of each subsequent three-month period thereafter over the course of the following two (2) years; and (iii) an acceleration mechanism pursuant to which any outstanding and unvested option shall immediately accelerate and vest upon the occurrence of certain events, including, inter alia, a merger or sale of all assets of the Company.
i. On April 20, 2020, Medigus and ScoutCam entered into that certain Intercompany Services Agreement, which amended and restated the intercompany services agreement executed between the parties on May 30, 2019. The agreement has an initial term of one year, and renews automatically for additional one-year periods, unless either party provides 60 (sixty) days written notice of non renewal. Either Medigus or ScoutCam may terminate the agreement for convenience upon providing 60 (sixty) days prior written notice. The services to be provided by ScoutCam include, inter alia, the provision of office space, utilities, car services, insurance and chief financial officer services. In consideration for the foregoing services, ScoutCam is entitled to arm’s length service fees based on the most recent transfer pricing analysis as performed by an external expert, which may be adjusted from time to time.
j.
On May 18, 2020, in connection with the Arkin
Transaction (as defined below), the Company, Medigus and Arkin (as defined below), entered into the Letter Agreement, whereby,
provided the Company obtains certain regulatory approvals described therein, Medigus and the Company agreed to amend certain terms
of the Amended and Restated Asset Transfer Agreement and the License Agreement, thereby transferring outright certain patent assets
from Medigus to the Company; provided, however, that in the event the Company abandons the foregoing patent assets, the Company
must transfer back ownership of the patent assets to Medigus for no additional consideration and absent any additional contingencies. Also, on May 18, 2020, and in connection with
the Arkin Transaction, the Company, Medigus and Arkin entered into a Voting Agreement, pursuant to which Arkin and Medigus each
agreed to vote their respective shares of common stock in favor of the election of the opposite party’s designated representative(s),
as applicable, to the Board. Each of Arkin’s and Medigus’ rights under the Voting Agreement are contingent upon, inter
alia, such party maintaining a certain beneficial ownership threshold in the Company, as follows: at each annual or special meeting of stockholders
at which an election of directors is held or pursuant to any written consent of the stockholders, (a) one person designated by
Arkin shall be elected to the Board, for so long as Arkin, together with its Affiliates, continues to own beneficially at least
eight (8%) of the issued and outstanding capital stock of the Company (“ Arkin Director
k. On June 22, 2020, the Company’s Board of Directors authorized the grant of options to purchase 628,163 shares of common stock to Prof. Benad Goldwasser, Chairman of the Board, and 628,162 options to purchase shares of common stock to CEO and director of the Company. Each option is exercisable into one share of common stock at an exercise price of $0.29.
l. On November 11, 2020, the Company’s Board of Directors authorized the grant of options to purchase 144,222 shares of common stock to director of the Company. Each option is exercisable into one share of common stock at an exercise price of $0.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9 - EQUITY: Reverse Recapitalization:
As discussed in note 3, the Recapitalization is accounted for as a reverse recapitalization with ScoutCam Inc. as the legal acquirer and ScoutCam Ltd. as the accounting acquirer. Under the Recapitalization, the USD amount for shares of common stock is based on the nominal value and the shares of common stock issued by ScoutCam Inc. (reflecting the legal structure of ScoutCam Inc. as the legal acquirer) on the Recapitalization Date plus shares of common stock issued by the Company as part of the Recapitalization as described above. Historical stockholders’ equity reflects the accounting acquirer’s share number and USD amount adjusted for the exchange ratio determined in the Recapitalization. Private placement:
a. In December 2019, the Company allocated in a private issuance, a total of 3,413,312 units at a purchase price of USD $0.968 per unit. Each unit was comprised of two shares of common stock par value US$0.001 per share, one Warrant A (defined below) and two Warrants B (defined below). The immediate proceeds (gross) from the issuance of the units amounted to approximately USD 3.3 million. Each Warrant A was exercisable into one
share of common stock of the Company at an exercise price of USD 0.595 per share during the 12 month period following the allocation.
Each Warrant B is exercisable into one share of common stock of the Company at an exercise price of USD 0.893 per share during the 18
month period following the allocation. In addition, Shrem Zilberman Group Ltd.
(the “Consultant”) will be entitled to receive the amount representing 3% of any exercise price of each Warrant A or Warrant
B that may be exercised in the future. In the event the total proceeds received as a result of exercise of Warrants will be less than
$2 million at the time of their expiration, the Consultant will be required to invest $250,000 in the Company in return for shares of
common stock of Company. During 2020, 2,992,855 Warrants A were
exercised. 420,457 unexercised Warrants A expired on December 30, 2020.
b. On March 3, 2020, the Company issued in a private issuance a total of 979,754 units at a purchase price of USD $0.968 per unit. Each unit was comprised of two shares of
common stock par value US$0.001 per share, one Warrant A (defined below) and two Warrants B (defined below). Each Warrant A was exercisable into one
share of common stock of the Company at an exercise price of USD 0.595 per share during the 12 month period following the allocation. Each Warrant B is exercisable into one
share of common stock of the Company at an exercise price of USD 0.893 per share during the 18 month period following the allocation. The gross proceeds from the issuance of
all securities offered amounted to approximately USD 948 thousands. After deducting issuance costs, the Company received proceeds of approximately
USD 909 thousand. During 2021, 979,784 Warrants A were exercised.
c. On May 18, 2020, the Company allocated in a private issuance a total of 2,066,116 units at a purchase price of USD $0.968 per unit. Each unit was comprised of two shares of
common stock par value US$0.001 per share, one Warrant A (defined below) and two Warrants B (defined below). Each Warrant A is exercisable into one
share of common stock of the Company at an exercise price of USD 0.595 per share during the 18 month period following the allocation. Each Warrant B is exercisable into one
share of common stock of the Company at an exercise price of USD 0.893 per share during the 24 month period following the allocation. The gross proceeds from the issuance of
all securities offered amounted to approximately USD 2 million. After deducting issuance costs, the Company received proceeds of approximately
USD 1.9 million. During February 2021, 336,135 Warrants
A were exercised.
d.
On June 23, 2020, (the “Conversion Date”),
the Company entered into and consummated a Side Letter Agreement with Medigus, whereby the parties agreed to convert, at a conversion
price of $0.484, an outstanding line of credit previously extended by Medigus to the Subsidiary, which as of the Conversion Date was $381,136,
into (a) 787,471 shares of the Company’s common stock, (b) warrants to purchase 393,736 shares of common stock with an exercise
price of $0.595 (Warrant A), and (c) warrants to purchase 787,471 shares of common stock with an exercise price of $0.893 (Warrant B).
As the conversion price represented the same unit price as in the March 2020 and May 2020 private placements, no finance expenses have
been recorded in statement of operations as a result of the conversion. Each Warrant A is exercisable into one share of common
stock of the Company at an exercise price of USD 0.595 per share during the 12 months period following the allocation. Each Warrant B is exercisable into one share of common
stock of the Company at an exercise price of USD 0.893 per share during the 18 months period following the allocation. As of December 31, 2020, the Company had
the following outstanding warrants to purchase common stock:
Warrant Issuance Date Expiration Date Exercise Price Number of Shares
Warrant Medigus December 30, 2019 December 30, 2022 (*) 2,688,492
Warrant B December 30, 2019 June 30, 2021 0.893 6,826,623
Warrant A March 3, 2020 March 3, 2021 0.595 979,754
Warrant B March 3, 2020 September 3, 2021 0.893 1,959,504
Warrant A May 18, 2020 November 18, 2021 0.595 2,066,116
Warrant B May 18 2020 May 18, 2022 0.893 4,132,232
Warrant A June 23, 2020 June 23, 2021 0.595 393,736
Warrant B June 23,2020 December 23, 2021 0.893 787,471
19,833,928
(*) If ScoutCam. achieves an aggregate amount of $33 million in sales within the first three years immediately after the Exchange Agreement, the Company will issue to Medigus 2,688,492 shares of the Company’s common stock, which represents 10% of the Company’s issued and outstanding share capital as of the Exchange Agreement. Stock based compensation: 2020 Equity Incentive
Plan In February 2020, the Company’s Board
of Directors approved the 2020 Share Incentive Plan (the “Plan”). The Plan initially included an option pool of 5,228,007
shares of common stock for grant to Company employees, consultants, directors, and other service providers. On March 15, 2020, the Company’s
Board of Directors approved an increase to the Company’s option pool pursuant to the Plan by an additional 576,888 shares of common
stock. On June 22, 2020, the Company’s Board of Directors approved an increase to the Company’s option pool pursuant to the
Plan by an additional 3,617,545 shares of common stock. The Plan is designed to enable the Company
to grant options to purchase ordinary shares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i) of the Israeli Tax Ordinance. On February 12, 2020, the Company granted
4,367,515 options pursuant to the Plan. Each option is exercisable into one share of common stock of the Company of $0.001 par value at
the exercise price of $0.29. On March 15, 2020, the Company granted
576,888 options pursuant to the Plan to each of the Company’s then serving directors, excluding Professor Benad Goldwasser. Each
option is exercisable into one share of common stock of the Company of $0.001 par value at the exercise price of $0.29. On June 22, 2020, the Company granted 1,544,769
options pursuant to the Plan to Company employees, consultants, directors. Each option is exercisable into one share of common stock of
the Company of $0.001 par value at the exercise price of $0.29. On November 11, 2020, the Company granted
144,222 options pursuant to the Plan to Company director. Each option is exercisable into one share of common stock of the Company of
$0.001 par value at the exercise price of $0.35. Options granted generally have a contractual
term of 7 years and vest over a period of 3 up to 4 years. Stock Option Activity The following summarizes stock
option activity:
Amount of options Weighted average exercise price Weighted Average Remaining Contractual Term (years)
Aggregate Intrinsic Value (in thousands)
$ $ in thousands
Outstanding - December 31, 2019 - - -
Granted 6,633,394 0.29
Outstanding - December 31, 2020 6,633,394 0.29 6.23 2,446
Options Exercisable - December 31, 2020 1,941,701 0.29 6.12 718 At December 31, 2020, the aggregate intrinsic value
of options granted is calculated as the difference between the exercise price and the closing price on the same date. The Company estimates the fair
value of stock option awards on the grant date using the Black-Scholes option pricing model. The weighted-average grant date fair value
per option granted during the years ended December 31, 2020 was $0.27. The fair value of each award is estimated using Black-Scholes option
pricing model based on the following assumptions:
Year ended December 31, 2020
Underlying value of ordinary shares ($) 0.446-0.800
Exercise price ($) 0.29-0.35
Expected volatility (%) 43.35%-45.00 %
Term of the options (years) 7
Risk-free interest rate (%) 0.54%-1.55 %
Volatility is derived from the historical volatility
of publicly traded set of peer companies. The risk-free interest rates used in the Black-Scholes calculations are based on the prevailing
U.S. Treasury yield as determined by the U.S. Federal Reserve. The Company has not paid dividends does not anticipate paying dividends
in the foreseeable future. Accordingly, no dividend yield was assumed for purposes of estimating the fair value of the Company's share-based
compensation. The weighted average expected life of options was estimated individually in respect of each grant. The unrecognized compensation expense calculated under
the fair-value method for stock options expected to vest as of December 31, 2020 is approximately $0.6 million and is expected to be recognized
over a weighted-average period of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10 - REVENUES:
a. Contract fulfillment assets: The Company’s contract fulfillment
assets as of December 31, 2020:
December 31,
2020
USD in thousands
Contract fulfillment assets from contract with Customer B (see note 11b) 1,130
b. Contract liabilities: The Company’s contract liabilities
were as follows:
December 31,
2020 2019 2018
USD in thousands
The change in deferred revenues:
Balance at beginning of year 502 200 8
Deferred revenue relating to new sales 735 387 200
Revenue recognition during the period (389 ) (85 ) (8 )
Balance at end of year 848 502 200 Contract liabilities include advance payments,
which are primarily related to advanced billings for development services. Revenue recognized in 2020 that was included
in deferred revenue balance as of December 31, 2019 was USD 389 thousand. There was no revenue recognized in 2019
that was included in deferred revenue balance as of December 31, 2018. Revenue recognized in 2018 that was included
in deferred revenue balance as of January 1, 2018 was USD 8 thousand. Remaining Performance Obligations Remaining Performance Obligations (“RPO”)
represents contracted revenue that has not yet been recognized, which includes contract liability and amounts that will be invoiced and
recognized as revenue in future periods. As of December 31, 2020, the total RPO amounted to USD 2.9 million, Which the Company expects
to recognize over the expected manufacturing term of the product under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12 Months Ended</t>
        </is>
      </c>
    </row>
    <row r="2">
      <c r="B2" s="2" t="inlineStr">
        <is>
          <t>Dec. 31, 2020</t>
        </is>
      </c>
    </row>
    <row r="3">
      <c r="A3" s="3" t="inlineStr">
        <is>
          <t>Segment Reporting [Abstract]</t>
        </is>
      </c>
    </row>
    <row r="4">
      <c r="A4" s="4" t="inlineStr">
        <is>
          <t>Entity Wide Disclosures</t>
        </is>
      </c>
      <c r="B4" s="4" t="inlineStr">
        <is>
          <t xml:space="preserve">NOTE 11
- ENTITY WIDE DISCLOSURES: ASC 280, “Segment Reporting,”
establishes standards for reporting information about operating segments. The Company manages its business based on one operating
segment and derives revenues from sales of products and services developing minimally invasive endosurgical tools and highly innovative
imaging solutions.
a. Revenues by geographical area (based on the location of customers) The following is a summary of revenues
within geographic areas:
Year ended on
2020 2019 2018
USD in thousands
United States 418 142 300
United Kingdom 41 33 24
South Korea - - 7
Israel 5 67 12
Other 27 67 48
491 309 391
b. Major customers Set forth below is a breakdown of
Company’s revenue by major customers (major customer –revenues from these customers constituted at least 10% of total
revenues in a certain year):
Year ended on
December 31,
2020 2019 2018
USD in thousands
Customer A 383 85 134
Customer B - 30 92
Customers C 41 33 21
Customer D – Parent Company 5 3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2
- LEASES The Company’s leases relate
to vehicles leases and to short term lease of Company’s offices. The components of lease expenses
during the periods presented were as follows:
Year ended December 31,
2020 2019
USD in thousands
Operating lease expenses 45 29
Short-term lease expenses 88 60
Total lease expenses 133 89 Supplemental cash flow information
related to operating leases during the period presented was as follows:
Year ended December 31,
2020 2019
USD in thousands
Cash paid for amounts included in the measurement of lease liabilities:
Operating cash flows from operating leases 45 29 Lease term and discount rate related
to operating leases as of the period presented were as follows:
December 31,
2020 2019
USD in thousands
Weighted-average remaining lease term (in years) 1.85 1.4
Weighted-average discount rate 10 % 10 % The maturities of lease liabilities
under operating leases as of December 31, 2020 are as follows:
USD in thousands
2021 63
2022 47
2023 8
Total undiscounted lease payments 118
Less: Imputed interest (11 )
Total lease liabilities 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a. On January 20, 2021, the Company’s Board of Directors approved an increase of the authorized share capital of the Company by an additional 225,000,000 ordinary shares par value $0.001 per share, such that the authorized share capital of the Company following such increase shall be consisting of 300,000,000 ordinary shares.
b. Refer to Note 9b-c regarding exercising of warrants.
c. On March 22, 2021, the Company undertook to issue to certain investors (the “Investors”) 22,222,223 units (the “Units”) in exchange for an aggregate purchase price of $20 million. Each Unit consists of (i) one share of the Company’s common stock and (ii) one warrant to purchase one share of common stock with an exercise price of US$1.15 per share (the “Warrant” and the “Exercise Price”). Each Warrant is exercisable until
Pursuant to the terms of the Warrants, following April 1, 2024, if the closing price of the common stock equal or exceeds 135% of the Exercise Price (subject to appropriate adjustments for stock splits, stock dividends, stock combinations and other similar transactions after the issue date of the Warrants) for any thirty (30) consecutive trading days, the Company may force the exercise of the Warrants, in whole or in part, by delivering to the Investors a notice of forced exerc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373</v>
      </c>
      <c r="C3" s="5" t="n">
        <v>3245</v>
      </c>
    </row>
    <row r="4">
      <c r="A4" s="4" t="inlineStr">
        <is>
          <t>Accounts receivable</t>
        </is>
      </c>
      <c r="B4" s="6" t="n">
        <v>17</v>
      </c>
      <c r="C4" s="6" t="n">
        <v>22</v>
      </c>
    </row>
    <row r="5">
      <c r="A5" s="4" t="inlineStr">
        <is>
          <t>Inventory</t>
        </is>
      </c>
      <c r="B5" s="6" t="n">
        <v>244</v>
      </c>
      <c r="C5" s="6" t="n">
        <v>900</v>
      </c>
    </row>
    <row r="6">
      <c r="A6" s="4" t="inlineStr">
        <is>
          <t>Receivable from Parent Company</t>
        </is>
      </c>
      <c r="B6" s="6" t="n">
        <v>47</v>
      </c>
      <c r="C6" s="6" t="n">
        <v>73</v>
      </c>
    </row>
    <row r="7">
      <c r="A7" s="4" t="inlineStr">
        <is>
          <t>Other current assets</t>
        </is>
      </c>
      <c r="B7" s="6" t="n">
        <v>348</v>
      </c>
      <c r="C7" s="6" t="n">
        <v>78</v>
      </c>
    </row>
    <row r="8">
      <c r="A8" s="4" t="inlineStr">
        <is>
          <t>Total current assets</t>
        </is>
      </c>
      <c r="B8" s="6" t="n">
        <v>4029</v>
      </c>
      <c r="C8" s="6" t="n">
        <v>4318</v>
      </c>
    </row>
    <row r="9">
      <c r="A9" s="3" t="inlineStr">
        <is>
          <t>NON-CURRENT ASSETS:</t>
        </is>
      </c>
    </row>
    <row r="10">
      <c r="A10" s="4" t="inlineStr">
        <is>
          <t>Contract fulfillment assets</t>
        </is>
      </c>
      <c r="B10" s="6" t="n">
        <v>1130</v>
      </c>
      <c r="C10" s="4" t="inlineStr">
        <is>
          <t xml:space="preserve"> </t>
        </is>
      </c>
    </row>
    <row r="11">
      <c r="A11" s="4" t="inlineStr">
        <is>
          <t>Property and equipment, net</t>
        </is>
      </c>
      <c r="B11" s="6" t="n">
        <v>269</v>
      </c>
      <c r="C11" s="6" t="n">
        <v>59</v>
      </c>
    </row>
    <row r="12">
      <c r="A12" s="4" t="inlineStr">
        <is>
          <t>Operating lease right-of-use assets</t>
        </is>
      </c>
      <c r="B12" s="6" t="n">
        <v>107</v>
      </c>
      <c r="C12" s="6" t="n">
        <v>53</v>
      </c>
    </row>
    <row r="13">
      <c r="A13" s="4" t="inlineStr">
        <is>
          <t>Severance pay asset</t>
        </is>
      </c>
      <c r="B13" s="6" t="n">
        <v>360</v>
      </c>
      <c r="C13" s="6" t="n">
        <v>327</v>
      </c>
    </row>
    <row r="14">
      <c r="A14" s="4" t="inlineStr">
        <is>
          <t>Total non-current assets</t>
        </is>
      </c>
      <c r="B14" s="6" t="n">
        <v>1866</v>
      </c>
      <c r="C14" s="6" t="n">
        <v>439</v>
      </c>
    </row>
    <row r="15">
      <c r="A15" s="4" t="inlineStr">
        <is>
          <t>TOTAL ASSETS</t>
        </is>
      </c>
      <c r="B15" s="6" t="n">
        <v>5895</v>
      </c>
      <c r="C15" s="6" t="n">
        <v>4757</v>
      </c>
    </row>
    <row r="16">
      <c r="A16" s="3" t="inlineStr">
        <is>
          <t>CURRENT LIABILITIES:</t>
        </is>
      </c>
    </row>
    <row r="17">
      <c r="A17" s="4" t="inlineStr">
        <is>
          <t>Accounts payable</t>
        </is>
      </c>
      <c r="B17" s="6" t="n">
        <v>79</v>
      </c>
      <c r="C17" s="6" t="n">
        <v>35</v>
      </c>
    </row>
    <row r="18">
      <c r="A18" s="4" t="inlineStr">
        <is>
          <t>Contract liabilities</t>
        </is>
      </c>
      <c r="B18" s="6" t="n">
        <v>69</v>
      </c>
      <c r="C18" s="6" t="n">
        <v>502</v>
      </c>
    </row>
    <row r="19">
      <c r="A19" s="4" t="inlineStr">
        <is>
          <t>Operating lease liabilities - short term</t>
        </is>
      </c>
      <c r="B19" s="6" t="n">
        <v>60</v>
      </c>
      <c r="C19" s="6" t="n">
        <v>24</v>
      </c>
    </row>
    <row r="20">
      <c r="A20" s="4" t="inlineStr">
        <is>
          <t>Accrued compensation expenses</t>
        </is>
      </c>
      <c r="B20" s="6" t="n">
        <v>369</v>
      </c>
      <c r="C20" s="6" t="n">
        <v>297</v>
      </c>
    </row>
    <row r="21">
      <c r="A21" s="4" t="inlineStr">
        <is>
          <t>Loan from Parent Company</t>
        </is>
      </c>
      <c r="B21" s="4" t="inlineStr">
        <is>
          <t xml:space="preserve"> </t>
        </is>
      </c>
      <c r="C21" s="6" t="n">
        <v>500</v>
      </c>
    </row>
    <row r="22">
      <c r="A22" s="4" t="inlineStr">
        <is>
          <t>Other accrued expenses</t>
        </is>
      </c>
      <c r="B22" s="6" t="n">
        <v>195</v>
      </c>
      <c r="C22" s="6" t="n">
        <v>552</v>
      </c>
    </row>
    <row r="23">
      <c r="A23" s="4" t="inlineStr">
        <is>
          <t>Total current liabilities</t>
        </is>
      </c>
      <c r="B23" s="6" t="n">
        <v>772</v>
      </c>
      <c r="C23" s="6" t="n">
        <v>1910</v>
      </c>
    </row>
    <row r="24">
      <c r="A24" s="3" t="inlineStr">
        <is>
          <t>NON-CURRENT LIABILITIES:</t>
        </is>
      </c>
    </row>
    <row r="25">
      <c r="A25" s="4" t="inlineStr">
        <is>
          <t>Contract liabilities</t>
        </is>
      </c>
      <c r="B25" s="6" t="n">
        <v>779</v>
      </c>
      <c r="C25" s="4" t="inlineStr">
        <is>
          <t xml:space="preserve"> </t>
        </is>
      </c>
    </row>
    <row r="26">
      <c r="A26" s="4" t="inlineStr">
        <is>
          <t>Operating lease liabilities - long term</t>
        </is>
      </c>
      <c r="B26" s="6" t="n">
        <v>47</v>
      </c>
      <c r="C26" s="6" t="n">
        <v>29</v>
      </c>
    </row>
    <row r="27">
      <c r="A27" s="4" t="inlineStr">
        <is>
          <t>Liability for severance pay</t>
        </is>
      </c>
      <c r="B27" s="6" t="n">
        <v>333</v>
      </c>
      <c r="C27" s="6" t="n">
        <v>296</v>
      </c>
    </row>
    <row r="28">
      <c r="A28" s="4" t="inlineStr">
        <is>
          <t>Total non-current liabilities</t>
        </is>
      </c>
      <c r="B28" s="6" t="n">
        <v>1159</v>
      </c>
      <c r="C28" s="6" t="n">
        <v>325</v>
      </c>
    </row>
    <row r="29">
      <c r="A29" s="4" t="inlineStr">
        <is>
          <t>TOTAL LIABILITIES</t>
        </is>
      </c>
      <c r="B29" s="6" t="n">
        <v>1931</v>
      </c>
      <c r="C29" s="6" t="n">
        <v>2235</v>
      </c>
    </row>
    <row r="30">
      <c r="A30" s="3" t="inlineStr">
        <is>
          <t>SHAREHOLDERS' EQUITY:</t>
        </is>
      </c>
    </row>
    <row r="31">
      <c r="A31" s="4" t="inlineStr">
        <is>
          <t>Ordinary shares Common stock, $0.001 par value; 75,000,000 shares authorized, 36,756,983 and 26,884,921 shares issued and outstanding as of December 31, 2020 and 2019, respectively</t>
        </is>
      </c>
      <c r="B31" s="6" t="n">
        <v>37</v>
      </c>
      <c r="C31" s="6" t="n">
        <v>27</v>
      </c>
    </row>
    <row r="32">
      <c r="A32" s="4" t="inlineStr">
        <is>
          <t>Additional paid-in capital</t>
        </is>
      </c>
      <c r="B32" s="6" t="n">
        <v>10234</v>
      </c>
      <c r="C32" s="6" t="n">
        <v>4135</v>
      </c>
    </row>
    <row r="33">
      <c r="A33" s="4" t="inlineStr">
        <is>
          <t>Accumulated deficit</t>
        </is>
      </c>
      <c r="B33" s="6" t="n">
        <v>-6307</v>
      </c>
      <c r="C33" s="6" t="n">
        <v>-1640</v>
      </c>
    </row>
    <row r="34">
      <c r="A34" s="4" t="inlineStr">
        <is>
          <t>TOTAL SHAREHOLDERS' EQUITY</t>
        </is>
      </c>
      <c r="B34" s="6" t="n">
        <v>3964</v>
      </c>
      <c r="C34" s="6" t="n">
        <v>2522</v>
      </c>
    </row>
    <row r="35">
      <c r="A35" s="4" t="inlineStr">
        <is>
          <t>TOTAL LIABILITIES AND SHAREHOLDERS' EQUITY</t>
        </is>
      </c>
      <c r="B35" s="5" t="n">
        <v>5895</v>
      </c>
      <c r="C35" s="5" t="n">
        <v>4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a. Basis of preparation: The accounting treatment for the
Exchange Agreement was as a reverse recapitalization of ScoutCam, for financial accounting and reporting purposes. As such, ScoutCam
Ltd. is treated as the acquirer for accounting and financial reporting purposes while the Company is treated as the acquired entity
for accounting and financial reporting purposes. As a result, the comparative figures that are reflected in the Company’s
financial statements are those of ScoutCam and from the Closing Date, the Company’s assets, liabilities and results of operations
are consolidated with the assets, liabilities and results of operations of ScoutCam. The consolidated financial statements
reflect the Company’s financial position, results of operations, changes in shareholders equity (capital deficiency) and
cash flows in accordance with generally accepted accounting principles in the United States (“U.S. GAAP”). The accompanying comparative financial
statements include the historical accounts of ScoutCam as a “Carve-out Business”, a division of Medigus. Throughout
the comparative periods included in these financial statements, the Carve-out Business operated as part of Medigus. Separate financial
statements have not historically been prepared for the Carve-out Business. These comparative carve-out financial
statements have been prepared on a standalone basis and are derived from Medigus’s consolidated financial statements and
accounting records. The carve-out comparative financial statements reflect ScoutCam’s financial position, results of operations,
changes in net Parent Company deficit and cash flows in accordance with U.S. GAAP. The financial position, results
of operations, changes in net parent deficit, and cash flows of the Carve-out Business may not be indicative of its results had
it been a separate stand-alone entity during the comparative periods presented. The comparative carve-out financial
statements of the Company include expenses which were allocated from Medigus for certain functions, including general corporate
expenses related to corporate strategy, procurement, Information Technology (“IT”), Human Resources (“HR”)
and legal. These allocation have been made on the basis of direct usage when identifiable, with the remainder allocated on the
basis of headcount.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carve-out comparative financial
statements include assets and liabilities specifically attributable to the Carve-out Business. Transfers of cash between Carve-out
Business and Medigus are included within “Transfers from Parent Company” on the Statements of Cash Flows and the Statements
of changes in shareholder’s equity (capital deficiency). As the carve-out comparative financial
statements have been prepared on a carve-out basis, the amounts reflected in Parent Company deficit in the comparative statement
of changes in shareholder’s equity (capital deficiency) refer to net loss for the period attributed to ScoutCam.</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as well as in estimates used in applying the revenue
recognition policy. Actual results may differ from those estimates.</t>
        </is>
      </c>
    </row>
    <row r="6">
      <c r="A6" s="4" t="inlineStr">
        <is>
          <t>Functional Currency</t>
        </is>
      </c>
      <c r="B6" s="4" t="inlineStr">
        <is>
          <t>c. Functional currency A majority of ScoutCam’s revenues
are generated in U.S. dollars. The substantial majority of ScoutCam costs are incurred in U.S. dollars and New Israeli Shekels
(“NIS”). ScoutCam management believes that the U.S. dollar is the currency of the primary economic environment in which
ScoutCam operates. Thus, the functional currency of ScoutCam is the U.S. dollar.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t>
        </is>
      </c>
    </row>
    <row r="7">
      <c r="A7" s="4" t="inlineStr">
        <is>
          <t>Cash and Cash Equivalents</t>
        </is>
      </c>
      <c r="B7" s="4" t="inlineStr">
        <is>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8">
      <c r="A8" s="4" t="inlineStr">
        <is>
          <t>Accounts Receivable</t>
        </is>
      </c>
      <c r="B8" s="4" t="inlineStr">
        <is>
          <t>e. Accounts receivable Accounts receivable are presented
in the Company’s consolidated balance sheets net of allowance for doubtful accounts. The Company estimates the collecti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0 and 2019,
no allowance for doubtful accounts was recorded.</t>
        </is>
      </c>
    </row>
    <row r="9">
      <c r="A9" s="4" t="inlineStr">
        <is>
          <t>Property and Equipment</t>
        </is>
      </c>
      <c r="B9" s="4" t="inlineStr">
        <is>
          <t>f. Property and equipment Property and equipment is stated
at cost, net of accumulated depreciation and amortization. Depreciation is calculated on a straight-line basis over the estimated
useful lives. The
annual depreciation rates are as follows:
%
Machinery and laboratory equipment 10%-15%
Office furniture and equipment 10%
Computers and computer software 33%
Leasehold improvements Over the shorter of the lease term (including options if any) or useful life</t>
        </is>
      </c>
    </row>
    <row r="10">
      <c r="A10" s="4" t="inlineStr">
        <is>
          <t>Severance Pay</t>
        </is>
      </c>
      <c r="B10" s="4" t="inlineStr">
        <is>
          <t>g. Severance pay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balance sheet, and there is no liability recorded as the Company
does not have a future obligation to make any additional payments. The asset and the liability for
severance pay presented in the balance sheets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balance sheet date on an undiscounted
basis.</t>
        </is>
      </c>
    </row>
    <row r="11">
      <c r="A11" s="4" t="inlineStr">
        <is>
          <t>Stock-Based Compensation</t>
        </is>
      </c>
      <c r="B11" s="4" t="inlineStr">
        <is>
          <t>h. Stock-Based Compensation The Company measures and recognizes
compensation expense for its equity classified stock-based awards, including option awards exercisable into shares of common stock
of the Parent Company under its plan based on estimated fair values on the grant date. The Company calculates the fair value of
option awards on the grant date using the Black-Scholes option pricing model. The Black-Scholes option-pricing model requires
a number of assumptions, of which the most significant are the stock price volatility and the expected option term. For the years
ended December 31, 2019, and 2018, the volatility was based on the historical stock volatility of the Parent Company.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option awards could be materially different. The Company recognizes stock-based compensation cost for option awards
on a accelerated basis over the employee’s requisite service period, net of estimated forfeitures.</t>
        </is>
      </c>
    </row>
    <row r="12">
      <c r="A12" s="4" t="inlineStr">
        <is>
          <t>Inventories</t>
        </is>
      </c>
      <c r="B12" s="4" t="inlineStr">
        <is>
          <t>i. Inventories Inventories include raw materials,
inventory in process and finished products and are valued at the lower of cost or net realizable value. The cost is determined on the basis
of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if the finished products in which they will be incorporated are expected to be sold at or above
cost. The Company regularly evaluates
its ability to realize the value of inventory based on a combination of factors including the following: forecasted sales or usage,
estimated current and future market values.</t>
        </is>
      </c>
    </row>
    <row r="13">
      <c r="A13" s="4" t="inlineStr">
        <is>
          <t>Revenue Recognition</t>
        </is>
      </c>
      <c r="B13" s="4" t="inlineStr">
        <is>
          <t>j. Revenue recognition
a) Revenue measurement Commencing January 1, 2018,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to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at a point in time when the customer obtains control of the Company’s product, typically upon shipment to the customer. Sales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There are no long-term payment terms
or significant financing components of the Company’s contracts. The Company’s contract payment
terms for product and services vary by customer. The Company assesses collectibility based on several factors, including collection
history.</t>
        </is>
      </c>
    </row>
    <row r="14">
      <c r="A14" s="4" t="inlineStr">
        <is>
          <t>Cost of Revenues</t>
        </is>
      </c>
      <c r="B14" s="4" t="inlineStr">
        <is>
          <t>k.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 to incur losses.</t>
        </is>
      </c>
    </row>
    <row r="15">
      <c r="A15" s="4" t="inlineStr">
        <is>
          <t>Research and Development Costs</t>
        </is>
      </c>
      <c r="B15" s="4" t="inlineStr">
        <is>
          <t>l. Research and development costs Research and development costs
are expensed as incurred and includes salaries and employee-related expenses, overhead expenses, material and third-party contractor’s
charges.</t>
        </is>
      </c>
    </row>
    <row r="16">
      <c r="A16" s="4" t="inlineStr">
        <is>
          <t>Income Taxes</t>
        </is>
      </c>
      <c r="B16" s="4" t="inlineStr">
        <is>
          <t>m. Income taxes Income taxes are accounted for using
the asset and liability approach under ASC-740, “Income Taxes” (“ASC-740”).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t>
        </is>
      </c>
    </row>
    <row r="17">
      <c r="A17" s="4" t="inlineStr">
        <is>
          <t>Legal Contingencies</t>
        </is>
      </c>
      <c r="B17" s="4" t="inlineStr">
        <is>
          <t>n.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t>
        </is>
      </c>
    </row>
    <row r="18">
      <c r="A18" s="4" t="inlineStr">
        <is>
          <t>Loss Per Share</t>
        </is>
      </c>
      <c r="B18" s="4" t="inlineStr">
        <is>
          <t>o. Loss per share Basic loss per share is computed
by dividing net loss, by the weighted average number of ordinary shares as described below. In computing the Company’s
diluted earnings per share, the numerator used in the basic earnings per share computation is adjusted for the dilutive effect,
if any, of the Company’s potential common stock. The denominator for diluted earnings per share is a computation of the weighted-average
number of ordinary shares and the potential dilutive shares common stock outstanding during the period. The loss per share information
in these consolidated financial statements is reflected and calculated as if the Company had existed since January 1, 2018. Accordingly,
loss per share for all periods was calculated based on the number of ordinary shares retroactively adjusted for the exchange ratio
determined in the reverse recapitalization (see also note 3).</t>
        </is>
      </c>
    </row>
    <row r="19">
      <c r="A19" s="4" t="inlineStr">
        <is>
          <t>Leases</t>
        </is>
      </c>
      <c r="B19" s="4" t="inlineStr">
        <is>
          <t>p. Leases The Company determines if an arrangement
contains a lease at inception. Company’s leases do not contain any residual value guarantees or material restrictive covenants. The rate implicit is most of Company’s
leases are not reasonably determinable, therefore we use our incremental borrowing rate based on the information available at the
commencement date to determine the present value of the future lease payments. Certain of Company’s leases
include variable costs. Variable costs include non-lease components that were incurred based upon actual terms rather than contractually
fixed amounts. In addition, variable costs are incurred for lease payments that are indexed to a change in rate or index. Because
the ROU asset recorded on the balance sheet was determined based upon factors considered at the commencement date, subsequent changes
in the rate or index that were not contemplated in the ROU asset balances recorded on the balance sheets result in variable expenses
being incurred when paid during the lease term. See Note 12. The Company has elected not to
recognize on the balance sheet leases with terms of 12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Annual Depreciation Rates</t>
        </is>
      </c>
      <c r="B4" s="4" t="inlineStr">
        <is>
          <t>The
annual depreciation rates are as follows:
%
Machinery and laboratory equipment 10%-15%
Office furniture and equipment 10%
Computers and computer software 33%
Leasehold improvements Over the shorter of the lease term (including options if any) or useful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Composed as follows:
December 31,
2020 2019
USD in thousands
Raw materials and supplies 45 24
Work in progress - 316
Finished goods 278 560
Inventory write downs (79 ) -
244 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net consisted of the following:
December 31,
2020 2019
USD in thousands
Cost:
Machinery and laboratory equipment 285 87
Leasehold improvements, office furniture and equipment 36 25
Computers and computer software 87 20
408 132
Less: accumulated deprecation (139 ) (73 )
Total property and equipment, net 269 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Expenses (Tables)</t>
        </is>
      </c>
      <c r="B1" s="2" t="inlineStr">
        <is>
          <t>12 Months Ended</t>
        </is>
      </c>
    </row>
    <row r="2">
      <c r="B2" s="2" t="inlineStr">
        <is>
          <t>Dec. 31, 2020</t>
        </is>
      </c>
    </row>
    <row r="3">
      <c r="A3" s="3" t="inlineStr">
        <is>
          <t>Other Liabilities Disclosure [Abstract]</t>
        </is>
      </c>
    </row>
    <row r="4">
      <c r="A4" s="4" t="inlineStr">
        <is>
          <t>Schedule of Other Accrued Expenses</t>
        </is>
      </c>
      <c r="B4" s="4" t="inlineStr">
        <is>
          <t xml:space="preserve">December 31,
2020 2019
USD in thousands
Unpaid recapitalization transaction costs - 89
IRS (see note 7b) 73 73
Accrued expenses 122 390
195 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Warrants Outstanding to Purchase Ordinary Shares</t>
        </is>
      </c>
      <c r="B4" s="4" t="inlineStr">
        <is>
          <t>As of December 31, 2020, the Company
had the following outstanding warrants to purchase common stock:
Warrant Issuance Date Expiration Date Exercise Price Number of Shares
Warrant Medigus December 30, 2019 December 30, 2022 (*) 2,688,492
Warrant B December 30, 2019 June 30, 2021 0.893 6,826,623
Warrant A March 3, 2020 March 3, 2021 0.595 979,754
Warrant B March 3, 2020 September 3, 2021 0.893 1,959,504
Warrant A May 18, 2020 November 18, 2021 0.595 2,066,116
Warrant B May 18 2020 May 18, 2022 0.893 4,132,232
Warrant A June 23, 2020 June 23, 2021 0.595 393,736
Warrant B June 23,2020 December 23, 2021 0.893 787,471
19,833,928
(*) If ScoutCam. achieves an aggregate amount of $33 million in sales within the first three years immediately after the Exchange Agreement, the Company will issue to Medigus 2,688,492 shares of the Company’s common stock, which represents 10% of the Company’s issued and outstanding share capital as of the Exchange Agreement.</t>
        </is>
      </c>
    </row>
    <row r="5">
      <c r="A5" s="4" t="inlineStr">
        <is>
          <t>Schedule of Stock Options Activity</t>
        </is>
      </c>
      <c r="B5" s="4" t="inlineStr">
        <is>
          <t xml:space="preserve">The following summarizes
stock option activity:
Amount of options Weighted average exercise price Weighted Average Remaining Contractual Term (years)
Aggregate Intrinsic Value (in thousands)
$ $ in thousands
Outstanding - December 31, 2019 - - -
Granted 6,633,394 0.29
Outstanding - December 31, 2020 6,633,394 0.29 6.23 2,446
Options Exercisable - December 31, 2020 1,941,701 0.29 6.12 718 </t>
        </is>
      </c>
    </row>
    <row r="6">
      <c r="A6" s="4" t="inlineStr">
        <is>
          <t>Schedule of Share-based Payment Award, Stock Options, Valuation Assumptions</t>
        </is>
      </c>
      <c r="B6" s="4" t="inlineStr">
        <is>
          <t>The fair value of each
award is estimated using Black-Scholes option pricing model based on the following assumptions:
Year ended December 31, 2020
Underlying value of ordinary shares ($) 0.446-0.800
Exercise price ($) 0.29-0.35
Expected volatility (%) 43.35%-45.00 %
Term of the options (years) 7
Risk-free interest rate (%) 0.54%-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Contract Fulfillment Assets</t>
        </is>
      </c>
      <c r="B4" s="4" t="inlineStr">
        <is>
          <t>The Company’s contract fulfillment
assets as of December 31, 2020:
December 31,
2020
USD in thousands
Contract fulfillment assets from contract with Customer B (see note 11b) 1,130</t>
        </is>
      </c>
    </row>
    <row r="5">
      <c r="A5" s="4" t="inlineStr">
        <is>
          <t>Schedule of Contract Liabilities</t>
        </is>
      </c>
      <c r="B5" s="4" t="inlineStr">
        <is>
          <t xml:space="preserve">The Company’s contract liabilities
were as follows:
December 31,
2020 2019 2018
USD in thousands
The change in deferred revenues:
Balance at beginning of year 502 200 8
Deferred revenue relating to new sales 735 387 200
Revenue recognition during the period (389 ) (85 ) (8 )
Balance at end of year 848 502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ntity Wide Disclosures (Tables)</t>
        </is>
      </c>
      <c r="B1" s="2" t="inlineStr">
        <is>
          <t>12 Months Ended</t>
        </is>
      </c>
    </row>
    <row r="2">
      <c r="B2" s="2" t="inlineStr">
        <is>
          <t>Dec. 31, 2020</t>
        </is>
      </c>
    </row>
    <row r="3">
      <c r="A3" s="3" t="inlineStr">
        <is>
          <t>Segment Reporting [Abstract]</t>
        </is>
      </c>
    </row>
    <row r="4">
      <c r="A4" s="4" t="inlineStr">
        <is>
          <t>Schedule of Revenues within Geographic Areas</t>
        </is>
      </c>
      <c r="B4" s="4" t="inlineStr">
        <is>
          <t xml:space="preserve">The following is a summary of revenues
within geographic areas:
Year ended on
2020 2019 2018
USD in thousands
United States 418 142 300
United Kingdom 41 33 24
South Korea - - 7
Israel 5 67 12
Other 27 67 48
491 309 391 </t>
        </is>
      </c>
    </row>
    <row r="5">
      <c r="A5" s="4" t="inlineStr">
        <is>
          <t>Schedule of Major Customers Breakdown of Company's revenue</t>
        </is>
      </c>
      <c r="B5" s="4" t="inlineStr">
        <is>
          <t xml:space="preserve">Set forth below is a breakdown of
Company’s revenue by major customers (major customer –revenues from these customers constituted at least 10% of total
revenues in a certain year):
Year ended on
December 31,
2020 2019 2018
USD in thousands
Customer A 383 85 134
Customer B - 30 92
Customers C 41 33 21
Customer D – Parent Company 5 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s</t>
        </is>
      </c>
      <c r="B4" s="4" t="inlineStr">
        <is>
          <t xml:space="preserve">The components of lease expenses
during the periods presented were as follows:
Year ended December 31,
2020 2019
USD in thousands
Operating lease expenses 45 29
Short-term lease expenses 88 60
Total lease expenses 133 89 </t>
        </is>
      </c>
    </row>
    <row r="5">
      <c r="A5" s="4" t="inlineStr">
        <is>
          <t>Schedule of Supplemental Cash Flow Information Related to Operating Leases</t>
        </is>
      </c>
      <c r="B5" s="4" t="inlineStr">
        <is>
          <t xml:space="preserve">Supplemental cash flow information
related to operating leases during the period presented was as follows:
Year ended December 31,
2020 2019
USD in thousands
Cash paid for amounts included in the measurement of lease liabilities:
Operating cash flows from operating leases 45 29 </t>
        </is>
      </c>
    </row>
    <row r="6">
      <c r="A6" s="4" t="inlineStr">
        <is>
          <t>Schedule of Lease Term and Discount Rate Related to Operating Leases</t>
        </is>
      </c>
      <c r="B6" s="4" t="inlineStr">
        <is>
          <t>Lease term and discount rate related
to operating leases as of the period presented were as follows:
December 31,
2020 2019
USD in thousands
Weighted-average remaining lease term (in years) 1.85 1.4
Weighted-average discount rate 10 % 10 %</t>
        </is>
      </c>
    </row>
    <row r="7">
      <c r="A7" s="4" t="inlineStr">
        <is>
          <t>Schedule of Maturities Lease Liabilities Under Operating Leases</t>
        </is>
      </c>
      <c r="B7" s="4" t="inlineStr">
        <is>
          <t xml:space="preserve">The maturities of lease liabilities
under operating leases as of December 31, 2020 are as follows:
USD in thousands
2021 63
2022 47
2023 8
Total undiscounted lease payments 118
Less: Imputed interest (11 )
Total lease liabilities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General (Details Narrative) - USD ($) $ in Thousands</t>
        </is>
      </c>
      <c r="B1" s="2" t="inlineStr">
        <is>
          <t>Sep. 16, 2019</t>
        </is>
      </c>
      <c r="C1" s="2" t="inlineStr">
        <is>
          <t>Dec. 31, 2020</t>
        </is>
      </c>
      <c r="D1" s="2" t="inlineStr">
        <is>
          <t>Dec. 31, 2019</t>
        </is>
      </c>
      <c r="E1" s="2" t="inlineStr">
        <is>
          <t>Dec. 31, 2018</t>
        </is>
      </c>
      <c r="F1" s="2" t="inlineStr">
        <is>
          <t>Mar. 31, 2019</t>
        </is>
      </c>
      <c r="G1" s="2" t="inlineStr">
        <is>
          <t>Mar. 22, 2013</t>
        </is>
      </c>
    </row>
    <row r="2">
      <c r="A2" s="4" t="inlineStr">
        <is>
          <t>State country code</t>
        </is>
      </c>
      <c r="C2" s="4" t="inlineStr">
        <is>
          <t>NV</t>
        </is>
      </c>
    </row>
    <row r="3">
      <c r="A3" s="4" t="inlineStr">
        <is>
          <t>Date of incorporation</t>
        </is>
      </c>
      <c r="C3" s="4" t="inlineStr">
        <is>
          <t>Mar. 22,
		2013</t>
        </is>
      </c>
    </row>
    <row r="4">
      <c r="A4" s="4" t="inlineStr">
        <is>
          <t>Common stock, shares issued</t>
        </is>
      </c>
      <c r="C4" s="6" t="n">
        <v>36756983</v>
      </c>
      <c r="D4" s="6" t="n">
        <v>26884921</v>
      </c>
    </row>
    <row r="5">
      <c r="A5" s="4" t="inlineStr">
        <is>
          <t>Net loss</t>
        </is>
      </c>
      <c r="C5" s="5" t="n">
        <v>-4667</v>
      </c>
      <c r="D5" s="5" t="n">
        <v>-1829</v>
      </c>
      <c r="E5" s="5" t="n">
        <v>-524</v>
      </c>
    </row>
    <row r="6">
      <c r="A6" s="4" t="inlineStr">
        <is>
          <t>Net cash used in operating activities</t>
        </is>
      </c>
      <c r="C6" s="5" t="n">
        <v>-4187</v>
      </c>
      <c r="D6" s="5" t="n">
        <v>-1799</v>
      </c>
      <c r="E6" s="5" t="n">
        <v>-454</v>
      </c>
    </row>
    <row r="7">
      <c r="A7" s="4" t="inlineStr">
        <is>
          <t>Medigus Ltd [Member]</t>
        </is>
      </c>
    </row>
    <row r="8">
      <c r="A8" s="4" t="inlineStr">
        <is>
          <t>Common stock, shares issued</t>
        </is>
      </c>
      <c r="F8" s="6" t="n">
        <v>1000000</v>
      </c>
      <c r="G8" s="6" t="n">
        <v>1000000</v>
      </c>
    </row>
    <row r="9">
      <c r="A9" s="4" t="inlineStr">
        <is>
          <t>Common stock, par value</t>
        </is>
      </c>
      <c r="F9" s="4" t="inlineStr">
        <is>
          <t xml:space="preserve"> </t>
        </is>
      </c>
      <c r="G9" s="4" t="inlineStr">
        <is>
          <t xml:space="preserve"> </t>
        </is>
      </c>
    </row>
    <row r="10">
      <c r="A10" s="4" t="inlineStr">
        <is>
          <t>ScoutCam Ltd., [Member] | Securities Exchange Agreement [Member]</t>
        </is>
      </c>
    </row>
    <row r="11">
      <c r="A11" s="4" t="inlineStr">
        <is>
          <t>Equity ownership percentage</t>
        </is>
      </c>
      <c r="B11" s="4" t="inlineStr">
        <is>
          <t>100.00%</t>
        </is>
      </c>
    </row>
    <row r="12">
      <c r="A12" s="4" t="inlineStr">
        <is>
          <t>Exchange agreement description</t>
        </is>
      </c>
      <c r="B12" s="4" t="inlineStr">
        <is>
          <t>On September 16, 2019, Intellisense entered into a Securities Exchange Agreement (the "Exchange Agreement"), with Medigus, pursuant to which Medigus assigned, transferred and delivered 100% of its holdings in the Subsidiary to Intellisense, in exchange for consideration consisting of shares of Intellisense's common stock representing 60% of the issued and outstanding share capital of Intellisense immediately upon the closing of the Exchange Agreement (the "Closing"). In addition, the Exchange Agreement provides that if ScoutCam achieves an aggregated amount of USD 33 million in sales within the first three years immediately after the Closing, the Company will issue to Medigus 2,688,492 additional shares of Company'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36756983</v>
      </c>
      <c r="C5" s="6" t="n">
        <v>26884921</v>
      </c>
    </row>
    <row r="6">
      <c r="A6" s="4" t="inlineStr">
        <is>
          <t>Common stock, shares outstanding</t>
        </is>
      </c>
      <c r="B6" s="6" t="n">
        <v>36756983</v>
      </c>
      <c r="C6" s="6" t="n">
        <v>26884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0</t>
        </is>
      </c>
      <c r="C1" s="2" t="inlineStr">
        <is>
          <t>Dec. 31, 2019</t>
        </is>
      </c>
    </row>
    <row r="2">
      <c r="A2" s="3" t="inlineStr">
        <is>
          <t>Accounting Policies [Abstract]</t>
        </is>
      </c>
    </row>
    <row r="3">
      <c r="A3" s="4" t="inlineStr">
        <is>
          <t>Allowance for doubtful accounts</t>
        </is>
      </c>
      <c r="B3" s="4" t="inlineStr">
        <is>
          <t xml:space="preserve"> </t>
        </is>
      </c>
      <c r="C3" s="4" t="inlineStr">
        <is>
          <t xml:space="preserve"> </t>
        </is>
      </c>
    </row>
    <row r="4">
      <c r="A4" s="4" t="inlineStr">
        <is>
          <t>Monthly salary percentage</t>
        </is>
      </c>
      <c r="B4" s="4" t="inlineStr">
        <is>
          <t>8.3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7" customWidth="1" min="2" max="2"/>
  </cols>
  <sheetData>
    <row r="1">
      <c r="A1" s="1" t="inlineStr">
        <is>
          <t>Significant Accounting Policies - Schedule of Annual Depreciation Rates (Details)</t>
        </is>
      </c>
      <c r="B1" s="2" t="inlineStr">
        <is>
          <t>12 Months Ended</t>
        </is>
      </c>
    </row>
    <row r="2">
      <c r="B2" s="2" t="inlineStr">
        <is>
          <t>Dec. 31, 2020</t>
        </is>
      </c>
    </row>
    <row r="3">
      <c r="A3" s="4" t="inlineStr">
        <is>
          <t>Machinery and Laboratory Equipment [Member] | Minimum [Member]</t>
        </is>
      </c>
    </row>
    <row r="4">
      <c r="A4" s="4" t="inlineStr">
        <is>
          <t>Property and equipment annual depreciation rates</t>
        </is>
      </c>
      <c r="B4" s="4" t="inlineStr">
        <is>
          <t>10.00%</t>
        </is>
      </c>
    </row>
    <row r="5">
      <c r="A5" s="4" t="inlineStr">
        <is>
          <t>Machinery and Laboratory Equipment [Member] | Maximum [Member]</t>
        </is>
      </c>
    </row>
    <row r="6">
      <c r="A6" s="4" t="inlineStr">
        <is>
          <t>Property and equipment annual depreciation rates</t>
        </is>
      </c>
      <c r="B6" s="4" t="inlineStr">
        <is>
          <t>15.00%</t>
        </is>
      </c>
    </row>
    <row r="7">
      <c r="A7" s="4" t="inlineStr">
        <is>
          <t>Office Furniture and Equipment [Member]</t>
        </is>
      </c>
    </row>
    <row r="8">
      <c r="A8" s="4" t="inlineStr">
        <is>
          <t>Property and equipment annual depreciation rates</t>
        </is>
      </c>
      <c r="B8" s="4" t="inlineStr">
        <is>
          <t>10.00%</t>
        </is>
      </c>
    </row>
    <row r="9">
      <c r="A9" s="4" t="inlineStr">
        <is>
          <t>Computers and Computer Software [Member]</t>
        </is>
      </c>
    </row>
    <row r="10">
      <c r="A10" s="4" t="inlineStr">
        <is>
          <t>Property and equipment annual depreciation rates</t>
        </is>
      </c>
      <c r="B10" s="4" t="inlineStr">
        <is>
          <t>33.00%</t>
        </is>
      </c>
    </row>
    <row r="11">
      <c r="A11" s="4" t="inlineStr">
        <is>
          <t>Leasehold Improvements [Member]</t>
        </is>
      </c>
    </row>
    <row r="12">
      <c r="A12" s="4" t="inlineStr">
        <is>
          <t>Property and equipment useful life description</t>
        </is>
      </c>
      <c r="B12" s="4" t="inlineStr">
        <is>
          <t>Over the shorter of the lease term (including options if any) or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 width="37" customWidth="1" min="6" max="6"/>
    <col width="20" customWidth="1" min="7" max="7"/>
    <col width="30" customWidth="1" min="8" max="8"/>
    <col width="29" customWidth="1" min="9" max="9"/>
  </cols>
  <sheetData>
    <row r="1">
      <c r="A1" s="1" t="inlineStr">
        <is>
          <t>Reverse Recapitalization (Details Narrative) $ / shares in Units, $ in Thousands</t>
        </is>
      </c>
      <c r="B1" s="2" t="inlineStr">
        <is>
          <t>Dec. 31, 2020USD ($)$ / sharesshares</t>
        </is>
      </c>
      <c r="C1" s="2" t="inlineStr">
        <is>
          <t>Dec. 31, 2019USD ($)$ / sharesshares</t>
        </is>
      </c>
      <c r="D1" s="2" t="inlineStr">
        <is>
          <t>Dec. 30, 2019$ / sharesshares</t>
        </is>
      </c>
      <c r="E1" s="2" t="inlineStr">
        <is>
          <t>Dec. 31, 2019$ / sharesshares</t>
        </is>
      </c>
      <c r="F1" s="2" t="inlineStr">
        <is>
          <t>Dec. 31, 2020USD ($)$ / sharesshares</t>
        </is>
      </c>
      <c r="G1" s="2" t="inlineStr">
        <is>
          <t>Dec. 30, 2020shares</t>
        </is>
      </c>
      <c r="H1" s="2" t="inlineStr">
        <is>
          <t>Jun. 23, 2020$ / sharesshares</t>
        </is>
      </c>
      <c r="I1" s="2" t="inlineStr">
        <is>
          <t>May 18, 2020$ / sharesshares</t>
        </is>
      </c>
    </row>
    <row r="2">
      <c r="A2" s="4" t="inlineStr">
        <is>
          <t>Common stock, shares outstanding</t>
        </is>
      </c>
      <c r="B2" s="6" t="n">
        <v>36756983</v>
      </c>
      <c r="C2" s="6" t="n">
        <v>26884921</v>
      </c>
      <c r="E2" s="6" t="n">
        <v>26884921</v>
      </c>
      <c r="F2" s="6" t="n">
        <v>36756983</v>
      </c>
    </row>
    <row r="3">
      <c r="A3" s="4" t="inlineStr">
        <is>
          <t>Common stock, par value | $ / shares</t>
        </is>
      </c>
      <c r="B3" s="7" t="n">
        <v>0.001</v>
      </c>
      <c r="C3" s="7" t="n">
        <v>0.001</v>
      </c>
      <c r="E3" s="7" t="n">
        <v>0.001</v>
      </c>
      <c r="F3" s="7" t="n">
        <v>0.001</v>
      </c>
    </row>
    <row r="4">
      <c r="A4" s="4" t="inlineStr">
        <is>
          <t>Common stock, shares issued</t>
        </is>
      </c>
      <c r="B4" s="6" t="n">
        <v>36756983</v>
      </c>
      <c r="C4" s="6" t="n">
        <v>26884921</v>
      </c>
      <c r="E4" s="6" t="n">
        <v>26884921</v>
      </c>
      <c r="F4" s="6" t="n">
        <v>36756983</v>
      </c>
    </row>
    <row r="5">
      <c r="A5" s="4" t="inlineStr">
        <is>
          <t>Common stock shares units</t>
        </is>
      </c>
      <c r="C5" s="6" t="n">
        <v>3413312</v>
      </c>
    </row>
    <row r="6">
      <c r="A6" s="4" t="inlineStr">
        <is>
          <t>Proceeds (gross) from the issuance warrants | $</t>
        </is>
      </c>
      <c r="C6" s="5" t="n">
        <v>3300</v>
      </c>
    </row>
    <row r="7">
      <c r="A7" s="4" t="inlineStr">
        <is>
          <t>Stock issued during the period, shares</t>
        </is>
      </c>
      <c r="E7" s="6" t="n">
        <v>3413312</v>
      </c>
    </row>
    <row r="8">
      <c r="A8" s="4" t="inlineStr">
        <is>
          <t>ScoutCam Ltd., [Member]</t>
        </is>
      </c>
    </row>
    <row r="9">
      <c r="A9" s="4" t="inlineStr">
        <is>
          <t>Business combination, net acquired assets | $</t>
        </is>
      </c>
      <c r="B9" s="5" t="n">
        <v>3040</v>
      </c>
      <c r="F9" s="5" t="n">
        <v>3040</v>
      </c>
    </row>
    <row r="10">
      <c r="A10" s="4" t="inlineStr">
        <is>
          <t>Each Warrant A [Member]</t>
        </is>
      </c>
    </row>
    <row r="11">
      <c r="A11" s="4" t="inlineStr">
        <is>
          <t>Warrants to purchase shares</t>
        </is>
      </c>
      <c r="B11" s="6" t="n">
        <v>1</v>
      </c>
      <c r="F11" s="6" t="n">
        <v>1</v>
      </c>
      <c r="H11" s="6" t="n">
        <v>1</v>
      </c>
      <c r="I11" s="6" t="n">
        <v>1</v>
      </c>
    </row>
    <row r="12">
      <c r="A12" s="4" t="inlineStr">
        <is>
          <t>Warrants exercise price | $ / shares</t>
        </is>
      </c>
      <c r="B12" s="7" t="n">
        <v>0.595</v>
      </c>
      <c r="F12" s="7" t="n">
        <v>0.595</v>
      </c>
      <c r="H12" s="7" t="n">
        <v>0.595</v>
      </c>
      <c r="I12" s="7" t="n">
        <v>0.595</v>
      </c>
    </row>
    <row r="13">
      <c r="A13" s="4" t="inlineStr">
        <is>
          <t>Warrants exercised</t>
        </is>
      </c>
      <c r="F13" s="6" t="n">
        <v>2992855</v>
      </c>
    </row>
    <row r="14">
      <c r="A14" s="4" t="inlineStr">
        <is>
          <t>Warrants unexercised</t>
        </is>
      </c>
      <c r="G14" s="6" t="n">
        <v>420457</v>
      </c>
    </row>
    <row r="15">
      <c r="A15" s="4" t="inlineStr">
        <is>
          <t>Warrant term</t>
        </is>
      </c>
      <c r="B15" s="4" t="inlineStr">
        <is>
          <t>12 months</t>
        </is>
      </c>
      <c r="F15" s="4" t="inlineStr">
        <is>
          <t>12 months</t>
        </is>
      </c>
      <c r="H15" s="4" t="inlineStr">
        <is>
          <t>12 months</t>
        </is>
      </c>
      <c r="I15" s="4" t="inlineStr">
        <is>
          <t>18 months</t>
        </is>
      </c>
    </row>
    <row r="16">
      <c r="A16" s="4" t="inlineStr">
        <is>
          <t>Each Warrant B [Member]</t>
        </is>
      </c>
    </row>
    <row r="17">
      <c r="A17" s="4" t="inlineStr">
        <is>
          <t>Warrants to purchase shares</t>
        </is>
      </c>
      <c r="B17" s="6" t="n">
        <v>1</v>
      </c>
      <c r="F17" s="6" t="n">
        <v>1</v>
      </c>
      <c r="H17" s="6" t="n">
        <v>1</v>
      </c>
      <c r="I17" s="6" t="n">
        <v>1</v>
      </c>
    </row>
    <row r="18">
      <c r="A18" s="4" t="inlineStr">
        <is>
          <t>Warrants exercise price | $ / shares</t>
        </is>
      </c>
      <c r="B18" s="7" t="n">
        <v>0.893</v>
      </c>
      <c r="F18" s="7" t="n">
        <v>0.893</v>
      </c>
      <c r="H18" s="7" t="n">
        <v>0.893</v>
      </c>
      <c r="I18" s="7" t="n">
        <v>0.893</v>
      </c>
    </row>
    <row r="19">
      <c r="A19" s="4" t="inlineStr">
        <is>
          <t>Warrant term</t>
        </is>
      </c>
      <c r="B19" s="4" t="inlineStr">
        <is>
          <t>18 months</t>
        </is>
      </c>
      <c r="F19" s="4" t="inlineStr">
        <is>
          <t>18 months</t>
        </is>
      </c>
      <c r="H19" s="4" t="inlineStr">
        <is>
          <t>18 months</t>
        </is>
      </c>
      <c r="I19" s="4" t="inlineStr">
        <is>
          <t>24 months</t>
        </is>
      </c>
    </row>
    <row r="20">
      <c r="A20" s="4" t="inlineStr">
        <is>
          <t>Exchange Agreement [Member]</t>
        </is>
      </c>
    </row>
    <row r="21">
      <c r="A21" s="4" t="inlineStr">
        <is>
          <t>Recapitalization shares issued</t>
        </is>
      </c>
      <c r="D21" s="6" t="n">
        <v>16130952</v>
      </c>
    </row>
    <row r="22">
      <c r="A22" s="4" t="inlineStr">
        <is>
          <t>Stock issued during the period, shares</t>
        </is>
      </c>
      <c r="D22" s="6" t="n">
        <v>10753969</v>
      </c>
    </row>
    <row r="23">
      <c r="A23" s="4" t="inlineStr">
        <is>
          <t>Reverse recapitalization adjusted for exchange ratio</t>
        </is>
      </c>
      <c r="B23" s="9" t="n">
        <v>8.065</v>
      </c>
    </row>
    <row r="24">
      <c r="A24" s="4" t="inlineStr">
        <is>
          <t>Conversion of Promissory Notes [Member]</t>
        </is>
      </c>
    </row>
    <row r="25">
      <c r="A25" s="4" t="inlineStr">
        <is>
          <t>Common stock, shares outstanding</t>
        </is>
      </c>
      <c r="D25" s="6" t="n">
        <v>3927346</v>
      </c>
    </row>
    <row r="26">
      <c r="A26" s="4" t="inlineStr">
        <is>
          <t>Common stock, par value | $ / shares</t>
        </is>
      </c>
      <c r="D26" s="7" t="n">
        <v>0.001</v>
      </c>
    </row>
    <row r="27">
      <c r="A27" s="4" t="inlineStr">
        <is>
          <t>Conversion of Promissory Notes [Member] | Recapitalization [Member]</t>
        </is>
      </c>
    </row>
    <row r="28">
      <c r="A28" s="4" t="inlineStr">
        <is>
          <t>Common stock, shares issued</t>
        </is>
      </c>
      <c r="D28" s="6" t="n">
        <v>1352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y (Details Narrative)</t>
        </is>
      </c>
      <c r="B1" s="2" t="inlineStr">
        <is>
          <t>12 Months Ended</t>
        </is>
      </c>
    </row>
    <row r="2">
      <c r="B2" s="2" t="inlineStr">
        <is>
          <t>Dec. 31, 2019USD ($)</t>
        </is>
      </c>
    </row>
    <row r="3">
      <c r="A3" s="3" t="inlineStr">
        <is>
          <t>Inventory Disclosure [Abstract]</t>
        </is>
      </c>
    </row>
    <row r="4">
      <c r="A4" s="4" t="inlineStr">
        <is>
          <t>Impairment occurred</t>
        </is>
      </c>
      <c r="B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Raw materials and supplies</t>
        </is>
      </c>
      <c r="B3" s="5" t="n">
        <v>45</v>
      </c>
      <c r="C3" s="5" t="n">
        <v>24</v>
      </c>
    </row>
    <row r="4">
      <c r="A4" s="4" t="inlineStr">
        <is>
          <t>Work in progress</t>
        </is>
      </c>
      <c r="B4" s="4" t="inlineStr">
        <is>
          <t xml:space="preserve"> </t>
        </is>
      </c>
      <c r="C4" s="6" t="n">
        <v>316</v>
      </c>
    </row>
    <row r="5">
      <c r="A5" s="4" t="inlineStr">
        <is>
          <t>Finished goods</t>
        </is>
      </c>
      <c r="B5" s="6" t="n">
        <v>278</v>
      </c>
      <c r="C5" s="6" t="n">
        <v>560</v>
      </c>
    </row>
    <row r="6">
      <c r="A6" s="4" t="inlineStr">
        <is>
          <t>Inventory write downs</t>
        </is>
      </c>
      <c r="B6" s="6" t="n">
        <v>-79</v>
      </c>
      <c r="C6" s="4" t="inlineStr">
        <is>
          <t xml:space="preserve"> </t>
        </is>
      </c>
    </row>
    <row r="7">
      <c r="A7" s="4" t="inlineStr">
        <is>
          <t>Inventory net</t>
        </is>
      </c>
      <c r="B7" s="5" t="n">
        <v>244</v>
      </c>
      <c r="C7" s="5" t="n">
        <v>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5" t="n">
        <v>66</v>
      </c>
      <c r="C4" s="5" t="n">
        <v>6</v>
      </c>
      <c r="D4" s="5" t="n">
        <v>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Dec. 31, 2020</t>
        </is>
      </c>
      <c r="C1" s="2" t="inlineStr">
        <is>
          <t>Dec. 31, 2019</t>
        </is>
      </c>
    </row>
    <row r="2">
      <c r="A2" s="4" t="inlineStr">
        <is>
          <t>Property, plant and equipment, gross</t>
        </is>
      </c>
      <c r="B2" s="5" t="n">
        <v>408</v>
      </c>
      <c r="C2" s="5" t="n">
        <v>132</v>
      </c>
    </row>
    <row r="3">
      <c r="A3" s="4" t="inlineStr">
        <is>
          <t>Less: accumulated deprecation</t>
        </is>
      </c>
      <c r="B3" s="6" t="n">
        <v>-139</v>
      </c>
      <c r="C3" s="6" t="n">
        <v>-73</v>
      </c>
    </row>
    <row r="4">
      <c r="A4" s="4" t="inlineStr">
        <is>
          <t>Total property and equipment, net</t>
        </is>
      </c>
      <c r="B4" s="6" t="n">
        <v>269</v>
      </c>
      <c r="C4" s="6" t="n">
        <v>59</v>
      </c>
    </row>
    <row r="5">
      <c r="A5" s="4" t="inlineStr">
        <is>
          <t>Machinery and Laboratory Equipment [Member]</t>
        </is>
      </c>
    </row>
    <row r="6">
      <c r="A6" s="4" t="inlineStr">
        <is>
          <t>Property, plant and equipment, gross</t>
        </is>
      </c>
      <c r="B6" s="6" t="n">
        <v>285</v>
      </c>
      <c r="C6" s="6" t="n">
        <v>87</v>
      </c>
    </row>
    <row r="7">
      <c r="A7" s="4" t="inlineStr">
        <is>
          <t>Leasehold Improvements, Office Furniture and Equipment [Member]</t>
        </is>
      </c>
    </row>
    <row r="8">
      <c r="A8" s="4" t="inlineStr">
        <is>
          <t>Property, plant and equipment, gross</t>
        </is>
      </c>
      <c r="B8" s="6" t="n">
        <v>36</v>
      </c>
      <c r="C8" s="6" t="n">
        <v>25</v>
      </c>
    </row>
    <row r="9">
      <c r="A9" s="4" t="inlineStr">
        <is>
          <t>Computers and Computer Software [Member]</t>
        </is>
      </c>
    </row>
    <row r="10">
      <c r="A10" s="4" t="inlineStr">
        <is>
          <t>Property, plant and equipment, gross</t>
        </is>
      </c>
      <c r="B10" s="5" t="n">
        <v>87</v>
      </c>
      <c r="C10" s="5"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0</t>
        </is>
      </c>
      <c r="C1" s="2" t="inlineStr">
        <is>
          <t>Dec. 31, 2019</t>
        </is>
      </c>
    </row>
    <row r="2">
      <c r="A2" s="3" t="inlineStr">
        <is>
          <t>Other Liabilities Disclosure [Abstract]</t>
        </is>
      </c>
    </row>
    <row r="3">
      <c r="A3" s="4" t="inlineStr">
        <is>
          <t>Unpaid recapitalization transaction costs</t>
        </is>
      </c>
      <c r="B3" s="4" t="inlineStr">
        <is>
          <t xml:space="preserve"> </t>
        </is>
      </c>
      <c r="C3" s="5" t="n">
        <v>89</v>
      </c>
    </row>
    <row r="4">
      <c r="A4" s="4" t="inlineStr">
        <is>
          <t>IRS (see note 7b)</t>
        </is>
      </c>
      <c r="B4" s="6" t="n">
        <v>73</v>
      </c>
      <c r="C4" s="6" t="n">
        <v>73</v>
      </c>
    </row>
    <row r="5">
      <c r="A5" s="4" t="inlineStr">
        <is>
          <t>Accrued expenses</t>
        </is>
      </c>
      <c r="B5" s="6" t="n">
        <v>122</v>
      </c>
      <c r="C5" s="6" t="n">
        <v>390</v>
      </c>
    </row>
    <row r="6">
      <c r="A6" s="4" t="inlineStr">
        <is>
          <t>Other accrued expenses</t>
        </is>
      </c>
      <c r="B6" s="5" t="n">
        <v>195</v>
      </c>
      <c r="C6" s="5" t="n">
        <v>5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Details Narrative) $ in Thousands</t>
        </is>
      </c>
      <c r="B1" s="2" t="inlineStr">
        <is>
          <t>12 Months Ended</t>
        </is>
      </c>
    </row>
    <row r="2">
      <c r="B2" s="2" t="inlineStr">
        <is>
          <t>Dec. 31, 2020USD ($)</t>
        </is>
      </c>
    </row>
    <row r="3">
      <c r="A3" s="4" t="inlineStr">
        <is>
          <t>Federal corporate tax rate</t>
        </is>
      </c>
      <c r="B3" s="4" t="inlineStr">
        <is>
          <t>23.00%</t>
        </is>
      </c>
    </row>
    <row r="4">
      <c r="A4" s="4" t="inlineStr">
        <is>
          <t>Effective income tax rate reconciliation, tax cuts and jobs act, percent</t>
        </is>
      </c>
      <c r="B4" s="10" t="n">
        <v>0.21</v>
      </c>
    </row>
    <row r="5">
      <c r="A5" s="4" t="inlineStr">
        <is>
          <t>IRS [Member]</t>
        </is>
      </c>
    </row>
    <row r="6">
      <c r="A6" s="4" t="inlineStr">
        <is>
          <t>Income tax decription</t>
        </is>
      </c>
      <c r="B6" s="4" t="inlineStr">
        <is>
          <t>On December 22, 2017, the Tax Cuts and Jobs Act (the "Act") was signed into law. The Act reduces the corporate tax rate to 21 percent from 35 percent, among other things.</t>
        </is>
      </c>
    </row>
    <row r="7">
      <c r="A7" s="4" t="inlineStr">
        <is>
          <t>Penalties related to income tax</t>
        </is>
      </c>
      <c r="B7" s="5" t="n">
        <v>60</v>
      </c>
    </row>
    <row r="8">
      <c r="A8" s="4" t="inlineStr">
        <is>
          <t>Interest and penalties related to income tax</t>
        </is>
      </c>
      <c r="B8" s="5" t="n">
        <v>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80"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Related Parties (Details Narrative) - USD ($) $ / shares in Units, $ in Thousands</t>
        </is>
      </c>
      <c r="B1" s="2" t="inlineStr">
        <is>
          <t>Nov. 11, 2020</t>
        </is>
      </c>
      <c r="C1" s="2" t="inlineStr">
        <is>
          <t>Jun. 23, 2020</t>
        </is>
      </c>
      <c r="D1" s="2" t="inlineStr">
        <is>
          <t>Jun. 22, 2020</t>
        </is>
      </c>
      <c r="E1" s="2" t="inlineStr">
        <is>
          <t>May 18, 2020</t>
        </is>
      </c>
      <c r="F1" s="2" t="inlineStr">
        <is>
          <t>Apr. 20, 2020</t>
        </is>
      </c>
      <c r="G1" s="2" t="inlineStr">
        <is>
          <t>Mar. 15, 2020</t>
        </is>
      </c>
      <c r="H1" s="2" t="inlineStr">
        <is>
          <t>Feb. 12, 2020</t>
        </is>
      </c>
      <c r="I1" s="2" t="inlineStr">
        <is>
          <t>Sep. 03, 2019</t>
        </is>
      </c>
      <c r="J1" s="2" t="inlineStr">
        <is>
          <t>Aug. 27, 2019</t>
        </is>
      </c>
      <c r="K1" s="2" t="inlineStr">
        <is>
          <t>Jul. 31, 2019</t>
        </is>
      </c>
      <c r="L1" s="2" t="inlineStr">
        <is>
          <t>May 30, 2019</t>
        </is>
      </c>
      <c r="M1" s="2" t="inlineStr">
        <is>
          <t>Dec. 31, 2019</t>
        </is>
      </c>
      <c r="N1" s="2" t="inlineStr">
        <is>
          <t>Dec. 31, 2020</t>
        </is>
      </c>
      <c r="O1" s="2" t="inlineStr">
        <is>
          <t>Dec. 31, 2019</t>
        </is>
      </c>
      <c r="P1" s="2" t="inlineStr">
        <is>
          <t>Jun. 03, 2019</t>
        </is>
      </c>
    </row>
    <row r="2">
      <c r="A2" s="4" t="inlineStr">
        <is>
          <t>Total expenses</t>
        </is>
      </c>
      <c r="N2" s="5" t="n">
        <v>143</v>
      </c>
      <c r="O2" s="5" t="n">
        <v>329</v>
      </c>
    </row>
    <row r="3">
      <c r="A3" s="4" t="inlineStr">
        <is>
          <t>Future services</t>
        </is>
      </c>
      <c r="N3" s="5" t="n">
        <v>47</v>
      </c>
      <c r="O3" s="5" t="n">
        <v>73</v>
      </c>
    </row>
    <row r="4">
      <c r="A4" s="4" t="inlineStr">
        <is>
          <t>Additional paid in capital</t>
        </is>
      </c>
      <c r="P4" s="5" t="n">
        <v>720</v>
      </c>
    </row>
    <row r="5">
      <c r="A5" s="4" t="inlineStr">
        <is>
          <t>Authorized the grant shares</t>
        </is>
      </c>
      <c r="M5" s="6" t="n">
        <v>75000000</v>
      </c>
      <c r="N5" s="6" t="n">
        <v>75000000</v>
      </c>
      <c r="O5" s="6" t="n">
        <v>75000000</v>
      </c>
    </row>
    <row r="6">
      <c r="A6" s="4" t="inlineStr">
        <is>
          <t>Shares options</t>
        </is>
      </c>
      <c r="N6" s="6" t="n">
        <v>1941701</v>
      </c>
    </row>
    <row r="7">
      <c r="A7" s="4" t="inlineStr">
        <is>
          <t>Common stock, par value</t>
        </is>
      </c>
      <c r="M7" s="7" t="n">
        <v>0.001</v>
      </c>
      <c r="N7" s="7" t="n">
        <v>0.001</v>
      </c>
      <c r="O7" s="7" t="n">
        <v>0.001</v>
      </c>
    </row>
    <row r="8">
      <c r="A8" s="4" t="inlineStr">
        <is>
          <t>Board of Directors [Member]</t>
        </is>
      </c>
    </row>
    <row r="9">
      <c r="A9" s="4" t="inlineStr">
        <is>
          <t>Authorized the grant shares</t>
        </is>
      </c>
      <c r="G9" s="6" t="n">
        <v>576888</v>
      </c>
      <c r="H9" s="6" t="n">
        <v>2235691</v>
      </c>
    </row>
    <row r="10">
      <c r="A10" s="4" t="inlineStr">
        <is>
          <t>Common stock, exercise price</t>
        </is>
      </c>
      <c r="G10" s="8" t="n">
        <v>0.29</v>
      </c>
    </row>
    <row r="11">
      <c r="A11" s="4" t="inlineStr">
        <is>
          <t>Fee payable</t>
        </is>
      </c>
      <c r="G11" s="5" t="n">
        <v>4</v>
      </c>
    </row>
    <row r="12">
      <c r="A12" s="4" t="inlineStr">
        <is>
          <t>Vesting percentage</t>
        </is>
      </c>
      <c r="G12" s="4" t="inlineStr">
        <is>
          <t>33.33%</t>
        </is>
      </c>
    </row>
    <row r="13">
      <c r="A13" s="4" t="inlineStr">
        <is>
          <t>Vesting description</t>
        </is>
      </c>
      <c r="G13" s="4" t="inlineStr">
        <is>
          <t>The terms of the options granted to the Company's currently serving directors include (i) an exercise price of $0.29 (ii) a vesting schedule whereby 33.33% of the options granted will vest on the first anniversary of March 15, 2020, and 8.33% of the options will vest at the end of each subsequent three-month period thereafter over the course of the following two (2) years; and (iii) an acceleration mechanism pursuant to which any outstanding and unvested option shall immediately accelerate and vest upon the occurrence of certain events, including, inter alia, a merger or sale of all assets of the Company.</t>
        </is>
      </c>
    </row>
    <row r="14">
      <c r="A14" s="4" t="inlineStr">
        <is>
          <t>Vesting period</t>
        </is>
      </c>
      <c r="G14" s="4" t="inlineStr">
        <is>
          <t>2 years</t>
        </is>
      </c>
    </row>
    <row r="15">
      <c r="A15" s="4" t="inlineStr">
        <is>
          <t>Company Officers [Member]</t>
        </is>
      </c>
    </row>
    <row r="16">
      <c r="A16" s="4" t="inlineStr">
        <is>
          <t>Shares options</t>
        </is>
      </c>
      <c r="H16" s="6" t="n">
        <v>1865346</v>
      </c>
    </row>
    <row r="17">
      <c r="A17" s="4" t="inlineStr">
        <is>
          <t>Convertible shares</t>
        </is>
      </c>
      <c r="H17" s="6" t="n">
        <v>1</v>
      </c>
    </row>
    <row r="18">
      <c r="A18" s="4" t="inlineStr">
        <is>
          <t>Common stock, par value</t>
        </is>
      </c>
      <c r="H18" s="7" t="n">
        <v>0.001</v>
      </c>
    </row>
    <row r="19">
      <c r="A19" s="4" t="inlineStr">
        <is>
          <t>Common stock, exercise price</t>
        </is>
      </c>
      <c r="H19" s="8" t="n">
        <v>0.29</v>
      </c>
    </row>
    <row r="20">
      <c r="A20" s="4" t="inlineStr">
        <is>
          <t>Prof. Benad Goldwasser [Member]</t>
        </is>
      </c>
    </row>
    <row r="21">
      <c r="A21" s="4" t="inlineStr">
        <is>
          <t>Authorized the grant shares</t>
        </is>
      </c>
      <c r="D21" s="6" t="n">
        <v>628163</v>
      </c>
    </row>
    <row r="22">
      <c r="A22" s="4" t="inlineStr">
        <is>
          <t>Common stock, exercise price</t>
        </is>
      </c>
      <c r="D22" s="8" t="n">
        <v>0.29</v>
      </c>
    </row>
    <row r="23">
      <c r="A23" s="4" t="inlineStr">
        <is>
          <t>CEO and Director [Member]</t>
        </is>
      </c>
    </row>
    <row r="24">
      <c r="A24" s="4" t="inlineStr">
        <is>
          <t>Authorized the grant shares</t>
        </is>
      </c>
      <c r="D24" s="6" t="n">
        <v>628162</v>
      </c>
    </row>
    <row r="25">
      <c r="A25" s="4" t="inlineStr">
        <is>
          <t>Common stock, exercise price</t>
        </is>
      </c>
      <c r="D25" s="8" t="n">
        <v>0.29</v>
      </c>
    </row>
    <row r="26">
      <c r="A26" s="4" t="inlineStr">
        <is>
          <t>Director [Member]</t>
        </is>
      </c>
    </row>
    <row r="27">
      <c r="A27" s="4" t="inlineStr">
        <is>
          <t>Authorized the grant shares</t>
        </is>
      </c>
      <c r="B27" s="6" t="n">
        <v>144222</v>
      </c>
    </row>
    <row r="28">
      <c r="A28" s="4" t="inlineStr">
        <is>
          <t>Common stock, exercise price</t>
        </is>
      </c>
      <c r="B28" s="8" t="n">
        <v>0.35</v>
      </c>
    </row>
    <row r="29">
      <c r="A29" s="4" t="inlineStr">
        <is>
          <t>Consulting agreement [Member] | Benad Goldwasser [Member]</t>
        </is>
      </c>
    </row>
    <row r="30">
      <c r="A30" s="4" t="inlineStr">
        <is>
          <t>Debt instrument, periodic payment</t>
        </is>
      </c>
      <c r="K30" s="5" t="n">
        <v>10</v>
      </c>
    </row>
    <row r="31">
      <c r="A31" s="4" t="inlineStr">
        <is>
          <t>Fully-diluted share capital percentage</t>
        </is>
      </c>
      <c r="K31" s="4" t="inlineStr">
        <is>
          <t>5.00%</t>
        </is>
      </c>
    </row>
    <row r="32">
      <c r="A32" s="4" t="inlineStr">
        <is>
          <t>Medigus Ltd [Member] | Intercompany Agreement [Member]</t>
        </is>
      </c>
    </row>
    <row r="33">
      <c r="A33" s="4" t="inlineStr">
        <is>
          <t>Intercompany agreement description</t>
        </is>
      </c>
      <c r="L33" s="4" t="inlineStr">
        <is>
          <t>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Parent company cost; (6) CFO services at a sum of 50% of Parent company CFO employer cost; (7) every direct expense of ScoutCam Ltd. that is paid by the Parent company in its entirety subject to approval of such direct expenses in advance; and (8) any other mutual expense that is borne by the parties according to the Respective portion of the Mutual Expense.</t>
        </is>
      </c>
    </row>
    <row r="34">
      <c r="A34" s="4" t="inlineStr">
        <is>
          <t>Medigus Ltd [Member] | Amended and Restated Intercompany Services Agreement [Member]</t>
        </is>
      </c>
    </row>
    <row r="35">
      <c r="A35" s="4" t="inlineStr">
        <is>
          <t>Intercompany agreement description</t>
        </is>
      </c>
      <c r="F35" s="4" t="inlineStr">
        <is>
          <t>The agreed upon services provided under the amended and restated Intercompany Agreement included: 1) lease of office space based on actual space utilized by the Parent Company and in shared spaces according to employee ratio; (2) utilities such as electricity water, IT and communication services based on employee ratio; (3) car services, including car rental, gas usage, payment for toll roads based on 100% of expense incurred from a Subsidiary employee car; (5) directors and officers insurance the Parent Company shall pay $150,000 of the annual premium.; (6) CFO services at a sum of 50% of Parent company CFO employer cost; (7) every direct expense of the Subsidiary that is paid by the Parent company in its entirety subject to approval of such direct expenses in advance; and (7) any other mutual expense that is borne by the parties according to the Respective portion of the Mutual Expense</t>
        </is>
      </c>
    </row>
    <row r="36">
      <c r="A36" s="4" t="inlineStr">
        <is>
          <t>ScoutCam Ltd., [Member] | Line of Credit [Member]</t>
        </is>
      </c>
    </row>
    <row r="37">
      <c r="A37" s="4" t="inlineStr">
        <is>
          <t>Line of credit</t>
        </is>
      </c>
      <c r="J37" s="5" t="n">
        <v>500</v>
      </c>
    </row>
    <row r="38">
      <c r="A38" s="4" t="inlineStr">
        <is>
          <t>Annual interest rate</t>
        </is>
      </c>
      <c r="J38" s="4" t="inlineStr">
        <is>
          <t>4.00%</t>
        </is>
      </c>
    </row>
    <row r="39">
      <c r="A39" s="4" t="inlineStr">
        <is>
          <t>Line of credit facility, description</t>
        </is>
      </c>
      <c r="J39" s="4" t="inlineStr">
        <is>
          <t>The repayment of the credit line amount shall be spread over one year in monthly payments beginning January 2020.</t>
        </is>
      </c>
    </row>
    <row r="40">
      <c r="A40" s="4" t="inlineStr">
        <is>
          <t>ScoutCam Ltd., [Member] | Asset Transfer Agreement [Member]</t>
        </is>
      </c>
    </row>
    <row r="41">
      <c r="A41" s="4" t="inlineStr">
        <is>
          <t>Sale of assets to parent company</t>
        </is>
      </c>
      <c r="I41" s="5" t="n">
        <v>168</v>
      </c>
    </row>
    <row r="42">
      <c r="A42" s="4" t="inlineStr">
        <is>
          <t>Medigus and ScoutCam Ltd. [Member]</t>
        </is>
      </c>
    </row>
    <row r="43">
      <c r="A43" s="4" t="inlineStr">
        <is>
          <t>Converted outstanding credit</t>
        </is>
      </c>
      <c r="C43" s="5" t="n">
        <v>381136</v>
      </c>
    </row>
    <row r="44">
      <c r="A44" s="4" t="inlineStr">
        <is>
          <t>Debt conversion description</t>
        </is>
      </c>
      <c r="C44" s="4" t="inlineStr">
        <is>
          <t>In accordance with the terms of the Conversion Side Letter, the Company issued to Medigus, at a purchase price of US$0.968, (a) 787,471 shares of Common Stock, (b) warrants to purchase 393,736 shares of Common Stock at an exercise price of US$0.595, and (c) warrants to purchase 787,471 shares of Common Stock at an exercise price of US$0.893.</t>
        </is>
      </c>
    </row>
    <row r="45">
      <c r="A45" s="4" t="inlineStr">
        <is>
          <t>Medigus and ScoutCam Ltd. [Member] | Intercompany Agreement [Member]</t>
        </is>
      </c>
    </row>
    <row r="46">
      <c r="A46" s="4" t="inlineStr">
        <is>
          <t>Services agreement description</t>
        </is>
      </c>
      <c r="F46" s="4" t="inlineStr">
        <is>
          <t>On April 20, 2020, Medigus and ScoutCam Ltd. entered into that certain Intercompany Services Agreement, which amended and restated the intercompany services agreement executed between the parties on May 30, 2019. The agreement has an initial term of one year, and renews automatically for additional one-year periods, unless either party provides 60 (sixty) days written notice of non renewal. Either Medigus or ScoutCam Ltd. may terminate the agreement for convenience upon providing 60 (sixty) days prior written notice.</t>
        </is>
      </c>
    </row>
    <row r="47">
      <c r="A47" s="4" t="inlineStr">
        <is>
          <t>Medigus and ScoutCam Ltd. [Member] | Voting Agreement [Member]</t>
        </is>
      </c>
    </row>
    <row r="48">
      <c r="A48" s="4" t="inlineStr">
        <is>
          <t>Beneficial shares description</t>
        </is>
      </c>
      <c r="E48" s="4" t="inlineStr">
        <is>
          <t>(a) one  person designated by Arkin shall be elected to the Board, for so long as Arkin, together with its Affiliates, continues to own beneficially at least eight (8%) of the issued and outstanding capital stock of the Company ("Arkin Director"),  and (b) (i) three persons designated by Medigus shall be elected to the Board, for so long as Medigus, together with its Affiliates, continues to own beneficially at least thirty five (35%) of the issued and outstanding capital stock of the Company, or (ii) two persons designated by Medigus for so long as Medigus, together with its Affiliates, continues to own beneficially less than thirty five (35%) and more than twenty (20%) of the issued and outstanding capital stock of the Company, or (iii) one  person designated by Medigus for so long as Medigus, together with its Affiliates, continues to own beneficially less than twenty (20%) and more than eight (8%) of the issued and outstanding capital stock of the Company.</t>
        </is>
      </c>
    </row>
    <row r="49">
      <c r="A49" s="4" t="inlineStr">
        <is>
          <t>Shrem Zilberman Group Ltd [Member] | Consulting agreement [Member]</t>
        </is>
      </c>
    </row>
    <row r="50">
      <c r="A50" s="4" t="inlineStr">
        <is>
          <t>Total expenses</t>
        </is>
      </c>
      <c r="M50" s="5" t="n">
        <v>1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77" customWidth="1" min="2" max="2"/>
    <col width="16" customWidth="1" min="3" max="3"/>
    <col width="14" customWidth="1" min="4" max="4"/>
    <col width="14" customWidth="1" min="5" max="5"/>
    <col width="13" customWidth="1" min="6" max="6"/>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B4" s="4" t="inlineStr">
        <is>
          <t>[1]</t>
        </is>
      </c>
      <c r="C4" s="5" t="n">
        <v>491</v>
      </c>
      <c r="D4" s="5" t="n">
        <v>309</v>
      </c>
      <c r="E4" s="5" t="n">
        <v>391</v>
      </c>
    </row>
    <row r="5">
      <c r="A5" s="3" t="inlineStr">
        <is>
          <t>COST OF REVENUES:</t>
        </is>
      </c>
    </row>
    <row r="6">
      <c r="A6" s="4" t="inlineStr">
        <is>
          <t>COST OF REVENUES</t>
        </is>
      </c>
      <c r="C6" s="6" t="n">
        <v>994</v>
      </c>
      <c r="D6" s="6" t="n">
        <v>542</v>
      </c>
      <c r="E6" s="6" t="n">
        <v>221</v>
      </c>
    </row>
    <row r="7">
      <c r="A7" s="4" t="inlineStr">
        <is>
          <t>GROSS PROFIT (LOSS)</t>
        </is>
      </c>
      <c r="C7" s="6" t="n">
        <v>-503</v>
      </c>
      <c r="D7" s="6" t="n">
        <v>-233</v>
      </c>
      <c r="E7" s="6" t="n">
        <v>170</v>
      </c>
    </row>
    <row r="8">
      <c r="A8" s="4" t="inlineStr">
        <is>
          <t>RESEARCH AND DEVELOPMENT EXPENSES</t>
        </is>
      </c>
      <c r="C8" s="6" t="n">
        <v>725</v>
      </c>
      <c r="D8" s="6" t="n">
        <v>274</v>
      </c>
      <c r="E8" s="6" t="n">
        <v>183</v>
      </c>
    </row>
    <row r="9">
      <c r="A9" s="4" t="inlineStr">
        <is>
          <t>SALES AND MARKETING EXPENSES</t>
        </is>
      </c>
      <c r="C9" s="6" t="n">
        <v>443</v>
      </c>
      <c r="D9" s="6" t="n">
        <v>183</v>
      </c>
      <c r="E9" s="6" t="n">
        <v>270</v>
      </c>
    </row>
    <row r="10">
      <c r="A10" s="4" t="inlineStr">
        <is>
          <t>GENERAL AND ADMINISTRATIVE EXPENSES</t>
        </is>
      </c>
      <c r="C10" s="6" t="n">
        <v>3035</v>
      </c>
      <c r="D10" s="6" t="n">
        <v>1117</v>
      </c>
      <c r="E10" s="6" t="n">
        <v>240</v>
      </c>
    </row>
    <row r="11">
      <c r="A11" s="4" t="inlineStr">
        <is>
          <t>OPERATING LOSS</t>
        </is>
      </c>
      <c r="C11" s="6" t="n">
        <v>-4706</v>
      </c>
      <c r="D11" s="6" t="n">
        <v>-1807</v>
      </c>
      <c r="E11" s="6" t="n">
        <v>-523</v>
      </c>
    </row>
    <row r="12">
      <c r="A12" s="4" t="inlineStr">
        <is>
          <t>FINANCING INCOME (EXPENSES), NET</t>
        </is>
      </c>
      <c r="C12" s="6" t="n">
        <v>41</v>
      </c>
      <c r="D12" s="6" t="n">
        <v>-20</v>
      </c>
      <c r="E12" s="4" t="inlineStr">
        <is>
          <t xml:space="preserve"> </t>
        </is>
      </c>
      <c r="F12" s="4" t="inlineStr">
        <is>
          <t>[2]</t>
        </is>
      </c>
    </row>
    <row r="13">
      <c r="A13" s="4" t="inlineStr">
        <is>
          <t>LOSS BEFORE TAXES ON INCOME</t>
        </is>
      </c>
      <c r="C13" s="6" t="n">
        <v>-4665</v>
      </c>
      <c r="D13" s="6" t="n">
        <v>-1827</v>
      </c>
      <c r="E13" s="6" t="n">
        <v>-523</v>
      </c>
    </row>
    <row r="14">
      <c r="A14" s="4" t="inlineStr">
        <is>
          <t>TAXES ON INCOME</t>
        </is>
      </c>
      <c r="C14" s="6" t="n">
        <v>-2</v>
      </c>
      <c r="D14" s="6" t="n">
        <v>-2</v>
      </c>
      <c r="E14" s="6" t="n">
        <v>-1</v>
      </c>
    </row>
    <row r="15">
      <c r="A15" s="4" t="inlineStr">
        <is>
          <t>NET LOSS</t>
        </is>
      </c>
      <c r="C15" s="5" t="n">
        <v>-4667</v>
      </c>
      <c r="D15" s="5" t="n">
        <v>-1829</v>
      </c>
      <c r="E15" s="5" t="n">
        <v>-524</v>
      </c>
    </row>
    <row r="16">
      <c r="A16" s="4" t="inlineStr">
        <is>
          <t>Net loss per ordinary share (basic and diluted, in USD)</t>
        </is>
      </c>
      <c r="C16" s="8" t="n">
        <v>-0.15</v>
      </c>
      <c r="D16" s="8" t="n">
        <v>-0.11</v>
      </c>
      <c r="E16" s="8" t="n">
        <v>-0.03</v>
      </c>
    </row>
    <row r="17">
      <c r="A17" s="4" t="inlineStr">
        <is>
          <t>Weighted average ordinary shares (basic and diluted, in thousands)</t>
        </is>
      </c>
      <c r="C17" s="6" t="n">
        <v>31753</v>
      </c>
      <c r="D17" s="6" t="n">
        <v>16190</v>
      </c>
      <c r="E17" s="6" t="n">
        <v>16131</v>
      </c>
    </row>
    <row r="18">
      <c r="A18" s="4" t="inlineStr">
        <is>
          <t>Products [Member]</t>
        </is>
      </c>
    </row>
    <row r="19">
      <c r="A19" s="3" t="inlineStr">
        <is>
          <t>REVENUES:</t>
        </is>
      </c>
    </row>
    <row r="20">
      <c r="A20" s="4" t="inlineStr">
        <is>
          <t>REVENUES</t>
        </is>
      </c>
      <c r="C20" s="5" t="n">
        <v>491</v>
      </c>
      <c r="D20" s="5" t="n">
        <v>188</v>
      </c>
      <c r="E20" s="5" t="n">
        <v>174</v>
      </c>
    </row>
    <row r="21">
      <c r="A21" s="3" t="inlineStr">
        <is>
          <t>COST OF REVENUES:</t>
        </is>
      </c>
    </row>
    <row r="22">
      <c r="A22" s="4" t="inlineStr">
        <is>
          <t>COST OF REVENUES</t>
        </is>
      </c>
      <c r="C22" s="6" t="n">
        <v>994</v>
      </c>
      <c r="D22" s="6" t="n">
        <v>421</v>
      </c>
      <c r="E22" s="6" t="n">
        <v>104</v>
      </c>
    </row>
    <row r="23">
      <c r="A23" s="4" t="inlineStr">
        <is>
          <t>Services [Member]</t>
        </is>
      </c>
    </row>
    <row r="24">
      <c r="A24" s="3" t="inlineStr">
        <is>
          <t>REVENUES:</t>
        </is>
      </c>
    </row>
    <row r="25">
      <c r="A25" s="4" t="inlineStr">
        <is>
          <t>REVENUES</t>
        </is>
      </c>
      <c r="C25" s="4" t="inlineStr">
        <is>
          <t xml:space="preserve"> </t>
        </is>
      </c>
      <c r="D25" s="6" t="n">
        <v>121</v>
      </c>
      <c r="E25" s="6" t="n">
        <v>217</v>
      </c>
    </row>
    <row r="26">
      <c r="A26" s="3" t="inlineStr">
        <is>
          <t>COST OF REVENUES:</t>
        </is>
      </c>
    </row>
    <row r="27">
      <c r="A27" s="4" t="inlineStr">
        <is>
          <t>COST OF REVENUES</t>
        </is>
      </c>
      <c r="C27" s="4" t="inlineStr">
        <is>
          <t xml:space="preserve"> </t>
        </is>
      </c>
      <c r="D27" s="5" t="n">
        <v>121</v>
      </c>
      <c r="E27" s="5" t="n">
        <v>117</v>
      </c>
    </row>
    <row r="28"/>
    <row r="29">
      <c r="A29" s="4" t="inlineStr">
        <is>
          <t>[1]</t>
        </is>
      </c>
      <c r="B29" s="4" t="inlineStr">
        <is>
          <t>As for revenues related to transaction with the Parent Company - see Note 11</t>
        </is>
      </c>
    </row>
    <row r="30">
      <c r="A30" s="4" t="inlineStr">
        <is>
          <t>[2]</t>
        </is>
      </c>
      <c r="B30" s="4" t="inlineStr">
        <is>
          <t>Less than 1 thousand</t>
        </is>
      </c>
    </row>
  </sheetData>
  <mergeCells count="6">
    <mergeCell ref="A1:B2"/>
    <mergeCell ref="C1:F1"/>
    <mergeCell ref="E2:F2"/>
    <mergeCell ref="A28:E28"/>
    <mergeCell ref="B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4" customWidth="1" min="13" max="13"/>
    <col width="14" customWidth="1" min="14" max="14"/>
    <col width="14" customWidth="1" min="15" max="15"/>
    <col width="14" customWidth="1" min="16" max="16"/>
    <col width="14" customWidth="1" min="17" max="17"/>
  </cols>
  <sheetData>
    <row r="1">
      <c r="A1" s="1" t="inlineStr">
        <is>
          <t>Equity (Details Narrative) - USD ($) $ / shares in Units, $ in Thousands</t>
        </is>
      </c>
      <c r="B1" s="2" t="inlineStr">
        <is>
          <t>Nov. 11, 2020</t>
        </is>
      </c>
      <c r="C1" s="2" t="inlineStr">
        <is>
          <t>Jun. 23, 2020</t>
        </is>
      </c>
      <c r="D1" s="2" t="inlineStr">
        <is>
          <t>Jun. 22, 2020</t>
        </is>
      </c>
      <c r="E1" s="2" t="inlineStr">
        <is>
          <t>May 18, 2020</t>
        </is>
      </c>
      <c r="F1" s="2" t="inlineStr">
        <is>
          <t>Mar. 15, 2020</t>
        </is>
      </c>
      <c r="G1" s="2" t="inlineStr">
        <is>
          <t>Mar. 03, 2020</t>
        </is>
      </c>
      <c r="H1" s="2" t="inlineStr">
        <is>
          <t>Feb. 12, 2020</t>
        </is>
      </c>
      <c r="I1" s="2" t="inlineStr">
        <is>
          <t>Feb. 28, 2021</t>
        </is>
      </c>
      <c r="J1" s="2" t="inlineStr">
        <is>
          <t>Feb. 29, 2020</t>
        </is>
      </c>
      <c r="K1" s="2" t="inlineStr">
        <is>
          <t>Dec. 31, 2019</t>
        </is>
      </c>
      <c r="L1" s="2" t="inlineStr">
        <is>
          <t>Mar. 31, 2021</t>
        </is>
      </c>
      <c r="M1" s="2" t="inlineStr">
        <is>
          <t>Dec. 31, 2020</t>
        </is>
      </c>
      <c r="N1" s="2" t="inlineStr">
        <is>
          <t>Dec. 31, 2019</t>
        </is>
      </c>
      <c r="O1" s="2" t="inlineStr">
        <is>
          <t>Dec. 31, 2018</t>
        </is>
      </c>
      <c r="P1" s="2" t="inlineStr">
        <is>
          <t>Jan. 20, 2021</t>
        </is>
      </c>
      <c r="Q1" s="2" t="inlineStr">
        <is>
          <t>Dec. 30, 2020</t>
        </is>
      </c>
    </row>
    <row r="2">
      <c r="A2" s="4" t="inlineStr">
        <is>
          <t>Allotted in private issuance</t>
        </is>
      </c>
      <c r="K2" s="6" t="n">
        <v>3413312</v>
      </c>
    </row>
    <row r="3">
      <c r="A3" s="4" t="inlineStr">
        <is>
          <t>Shares issued price per share</t>
        </is>
      </c>
      <c r="K3" s="7" t="n">
        <v>0.968</v>
      </c>
      <c r="N3" s="7" t="n">
        <v>0.968</v>
      </c>
    </row>
    <row r="4">
      <c r="A4" s="4" t="inlineStr">
        <is>
          <t>Number of common stock</t>
        </is>
      </c>
      <c r="K4" s="6" t="n">
        <v>2</v>
      </c>
      <c r="N4" s="6" t="n">
        <v>2</v>
      </c>
    </row>
    <row r="5">
      <c r="A5" s="4" t="inlineStr">
        <is>
          <t>Common stock par value</t>
        </is>
      </c>
      <c r="K5" s="7" t="n">
        <v>0.001</v>
      </c>
      <c r="M5" s="7" t="n">
        <v>0.001</v>
      </c>
      <c r="N5" s="7" t="n">
        <v>0.001</v>
      </c>
    </row>
    <row r="6">
      <c r="A6" s="4" t="inlineStr">
        <is>
          <t>Proceeds from issuance of common stock</t>
        </is>
      </c>
      <c r="K6" s="5" t="n">
        <v>3300</v>
      </c>
      <c r="M6" s="5" t="n">
        <v>3300000</v>
      </c>
    </row>
    <row r="7">
      <c r="A7" s="4" t="inlineStr">
        <is>
          <t>Proceeds from exercise of warrant</t>
        </is>
      </c>
      <c r="M7" s="5" t="n">
        <v>1729</v>
      </c>
      <c r="N7" s="4" t="inlineStr">
        <is>
          <t xml:space="preserve"> </t>
        </is>
      </c>
      <c r="O7" s="4" t="inlineStr">
        <is>
          <t xml:space="preserve"> </t>
        </is>
      </c>
    </row>
    <row r="8">
      <c r="A8" s="4" t="inlineStr">
        <is>
          <t>Share-based compensation granted shares</t>
        </is>
      </c>
      <c r="M8" s="6" t="n">
        <v>6633394</v>
      </c>
    </row>
    <row r="9">
      <c r="A9" s="4" t="inlineStr">
        <is>
          <t>Weighted-average grant date fair value</t>
        </is>
      </c>
      <c r="M9" s="8" t="n">
        <v>0.29</v>
      </c>
    </row>
    <row r="10">
      <c r="A10" s="4" t="inlineStr">
        <is>
          <t>Stock Option [Member]</t>
        </is>
      </c>
    </row>
    <row r="11">
      <c r="A11" s="4" t="inlineStr">
        <is>
          <t>Weighted-average grant date fair value</t>
        </is>
      </c>
      <c r="M11" s="8" t="n">
        <v>0.27</v>
      </c>
    </row>
    <row r="12">
      <c r="A12" s="4" t="inlineStr">
        <is>
          <t>Stock option award cost not yet recognized</t>
        </is>
      </c>
      <c r="M12" s="5" t="n">
        <v>600</v>
      </c>
    </row>
    <row r="13">
      <c r="A13" s="4" t="inlineStr">
        <is>
          <t>Stock option award weighted average period</t>
        </is>
      </c>
      <c r="M13" s="4" t="inlineStr">
        <is>
          <t>1 year 2 months 12 days</t>
        </is>
      </c>
    </row>
    <row r="14">
      <c r="A14" s="4" t="inlineStr">
        <is>
          <t>2020 Share Incentive Plan [Member]</t>
        </is>
      </c>
    </row>
    <row r="15">
      <c r="A15" s="4" t="inlineStr">
        <is>
          <t>Number of common stock</t>
        </is>
      </c>
      <c r="B15" s="6" t="n">
        <v>1</v>
      </c>
      <c r="D15" s="6" t="n">
        <v>1</v>
      </c>
      <c r="F15" s="6" t="n">
        <v>1</v>
      </c>
      <c r="H15" s="6" t="n">
        <v>1</v>
      </c>
    </row>
    <row r="16">
      <c r="A16" s="4" t="inlineStr">
        <is>
          <t>Common stock par value</t>
        </is>
      </c>
      <c r="B16" s="7" t="n">
        <v>0.001</v>
      </c>
      <c r="D16" s="7" t="n">
        <v>0.001</v>
      </c>
      <c r="F16" s="7" t="n">
        <v>0.001</v>
      </c>
      <c r="H16" s="7" t="n">
        <v>0.001</v>
      </c>
    </row>
    <row r="17">
      <c r="A17" s="4" t="inlineStr">
        <is>
          <t>Share-based compensation granted shares</t>
        </is>
      </c>
      <c r="B17" s="6" t="n">
        <v>144222</v>
      </c>
      <c r="D17" s="6" t="n">
        <v>1544769</v>
      </c>
      <c r="F17" s="6" t="n">
        <v>576888</v>
      </c>
      <c r="H17" s="6" t="n">
        <v>4367515</v>
      </c>
    </row>
    <row r="18">
      <c r="A18" s="4" t="inlineStr">
        <is>
          <t>Stock option, exercise price</t>
        </is>
      </c>
      <c r="B18" s="8" t="n">
        <v>0.35</v>
      </c>
      <c r="D18" s="8" t="n">
        <v>0.29</v>
      </c>
      <c r="F18" s="8" t="n">
        <v>0.29</v>
      </c>
      <c r="H18" s="8" t="n">
        <v>0.29</v>
      </c>
    </row>
    <row r="19">
      <c r="A19" s="4" t="inlineStr">
        <is>
          <t>Stock option granted contractual term</t>
        </is>
      </c>
      <c r="B19" s="4" t="inlineStr">
        <is>
          <t>7 years</t>
        </is>
      </c>
    </row>
    <row r="20">
      <c r="A20" s="4" t="inlineStr">
        <is>
          <t>2020 Share Incentive Plan [Member] | Minimum [Member]</t>
        </is>
      </c>
    </row>
    <row r="21">
      <c r="A21" s="4" t="inlineStr">
        <is>
          <t>Stock option vested term</t>
        </is>
      </c>
      <c r="B21" s="4" t="inlineStr">
        <is>
          <t>3 years</t>
        </is>
      </c>
    </row>
    <row r="22">
      <c r="A22" s="4" t="inlineStr">
        <is>
          <t>2020 Share Incentive Plan [Member] | Maximum [Member]</t>
        </is>
      </c>
    </row>
    <row r="23">
      <c r="A23" s="4" t="inlineStr">
        <is>
          <t>Stock option vested term</t>
        </is>
      </c>
      <c r="B23" s="4" t="inlineStr">
        <is>
          <t>4 years</t>
        </is>
      </c>
    </row>
    <row r="24">
      <c r="A24" s="4" t="inlineStr">
        <is>
          <t>Letter Agreement [Member] | Medigus Ltd [Member]</t>
        </is>
      </c>
    </row>
    <row r="25">
      <c r="A25" s="4" t="inlineStr">
        <is>
          <t>Convertible conversion price</t>
        </is>
      </c>
      <c r="C25" s="7" t="n">
        <v>0.484</v>
      </c>
    </row>
    <row r="26">
      <c r="A26" s="4" t="inlineStr">
        <is>
          <t>Consultant [Member]</t>
        </is>
      </c>
    </row>
    <row r="27">
      <c r="A27" s="4" t="inlineStr">
        <is>
          <t>Warrant exercise price percentage</t>
        </is>
      </c>
      <c r="M27" s="4" t="inlineStr">
        <is>
          <t>3.00%</t>
        </is>
      </c>
    </row>
    <row r="28">
      <c r="A28" s="4" t="inlineStr">
        <is>
          <t>Proceeds from exercise of warrant</t>
        </is>
      </c>
      <c r="M28" s="5" t="n">
        <v>2000</v>
      </c>
    </row>
    <row r="29">
      <c r="A29" s="4" t="inlineStr">
        <is>
          <t>Number of common stock value</t>
        </is>
      </c>
      <c r="M29" s="5" t="n">
        <v>250</v>
      </c>
    </row>
    <row r="30">
      <c r="A30" s="4" t="inlineStr">
        <is>
          <t>Employees, Consultants, Directors and Other Service Providers [Member] | 2020 Share Incentive Plan [Member]</t>
        </is>
      </c>
    </row>
    <row r="31">
      <c r="A31" s="4" t="inlineStr">
        <is>
          <t>Share-based compensation granted shares</t>
        </is>
      </c>
      <c r="J31" s="6" t="n">
        <v>5228007</v>
      </c>
    </row>
    <row r="32">
      <c r="A32" s="4" t="inlineStr">
        <is>
          <t>Board of Directors [Member]</t>
        </is>
      </c>
    </row>
    <row r="33">
      <c r="A33" s="4" t="inlineStr">
        <is>
          <t>Stock option, exercise price</t>
        </is>
      </c>
      <c r="F33" s="8" t="n">
        <v>0.29</v>
      </c>
    </row>
    <row r="34">
      <c r="A34" s="4" t="inlineStr">
        <is>
          <t>Stock option vested term</t>
        </is>
      </c>
      <c r="F34" s="4" t="inlineStr">
        <is>
          <t>2 years</t>
        </is>
      </c>
    </row>
    <row r="35">
      <c r="A35" s="4" t="inlineStr">
        <is>
          <t>Board of Directors [Member] | 2020 Share Incentive Plan [Member]</t>
        </is>
      </c>
    </row>
    <row r="36">
      <c r="A36" s="4" t="inlineStr">
        <is>
          <t>Share-based compensation granted shares</t>
        </is>
      </c>
      <c r="D36" s="6" t="n">
        <v>3617545</v>
      </c>
      <c r="F36" s="6" t="n">
        <v>576888</v>
      </c>
    </row>
    <row r="37">
      <c r="A37" s="4" t="inlineStr">
        <is>
          <t>Board of Directors [Member] | Subsequent Event [Member]</t>
        </is>
      </c>
    </row>
    <row r="38">
      <c r="A38" s="4" t="inlineStr">
        <is>
          <t>Common stock par value</t>
        </is>
      </c>
      <c r="P38" s="7" t="n">
        <v>0.001</v>
      </c>
    </row>
    <row r="39">
      <c r="A39" s="4" t="inlineStr">
        <is>
          <t>Each Warrant A [Member]</t>
        </is>
      </c>
    </row>
    <row r="40">
      <c r="A40" s="4" t="inlineStr">
        <is>
          <t>Number of warrants</t>
        </is>
      </c>
      <c r="C40" s="6" t="n">
        <v>1</v>
      </c>
      <c r="E40" s="6" t="n">
        <v>1</v>
      </c>
      <c r="M40" s="6" t="n">
        <v>1</v>
      </c>
    </row>
    <row r="41">
      <c r="A41" s="4" t="inlineStr">
        <is>
          <t>Warrants exercise price</t>
        </is>
      </c>
      <c r="C41" s="7" t="n">
        <v>0.595</v>
      </c>
      <c r="E41" s="7" t="n">
        <v>0.595</v>
      </c>
      <c r="M41" s="7" t="n">
        <v>0.595</v>
      </c>
    </row>
    <row r="42">
      <c r="A42" s="4" t="inlineStr">
        <is>
          <t>Warrant term</t>
        </is>
      </c>
      <c r="C42" s="4" t="inlineStr">
        <is>
          <t>12 months</t>
        </is>
      </c>
      <c r="E42" s="4" t="inlineStr">
        <is>
          <t>18 months</t>
        </is>
      </c>
      <c r="M42" s="4" t="inlineStr">
        <is>
          <t>12 months</t>
        </is>
      </c>
    </row>
    <row r="43">
      <c r="A43" s="4" t="inlineStr">
        <is>
          <t>Number of warrants exercised</t>
        </is>
      </c>
      <c r="M43" s="6" t="n">
        <v>2992855</v>
      </c>
    </row>
    <row r="44">
      <c r="A44" s="4" t="inlineStr">
        <is>
          <t>Number of warrants unexcercised</t>
        </is>
      </c>
      <c r="Q44" s="6" t="n">
        <v>420457</v>
      </c>
    </row>
    <row r="45">
      <c r="A45" s="4" t="inlineStr">
        <is>
          <t>Each Warrant B [Member]</t>
        </is>
      </c>
    </row>
    <row r="46">
      <c r="A46" s="4" t="inlineStr">
        <is>
          <t>Number of warrants</t>
        </is>
      </c>
      <c r="C46" s="6" t="n">
        <v>1</v>
      </c>
      <c r="E46" s="6" t="n">
        <v>1</v>
      </c>
      <c r="M46" s="6" t="n">
        <v>1</v>
      </c>
    </row>
    <row r="47">
      <c r="A47" s="4" t="inlineStr">
        <is>
          <t>Warrants exercise price</t>
        </is>
      </c>
      <c r="C47" s="7" t="n">
        <v>0.893</v>
      </c>
      <c r="E47" s="7" t="n">
        <v>0.893</v>
      </c>
      <c r="M47" s="7" t="n">
        <v>0.893</v>
      </c>
    </row>
    <row r="48">
      <c r="A48" s="4" t="inlineStr">
        <is>
          <t>Warrant term</t>
        </is>
      </c>
      <c r="C48" s="4" t="inlineStr">
        <is>
          <t>18 months</t>
        </is>
      </c>
      <c r="E48" s="4" t="inlineStr">
        <is>
          <t>24 months</t>
        </is>
      </c>
      <c r="M48" s="4" t="inlineStr">
        <is>
          <t>18 months</t>
        </is>
      </c>
    </row>
    <row r="49">
      <c r="A49" s="4" t="inlineStr">
        <is>
          <t>Warrant [Member]</t>
        </is>
      </c>
    </row>
    <row r="50">
      <c r="A50" s="4" t="inlineStr">
        <is>
          <t>Allotted in private issuance</t>
        </is>
      </c>
      <c r="E50" s="6" t="n">
        <v>2066116</v>
      </c>
      <c r="G50" s="6" t="n">
        <v>979754</v>
      </c>
    </row>
    <row r="51">
      <c r="A51" s="4" t="inlineStr">
        <is>
          <t>Shares issued price per share</t>
        </is>
      </c>
      <c r="E51" s="7" t="n">
        <v>0.968</v>
      </c>
      <c r="G51" s="7" t="n">
        <v>0.968</v>
      </c>
    </row>
    <row r="52">
      <c r="A52" s="4" t="inlineStr">
        <is>
          <t>Common stock par value</t>
        </is>
      </c>
      <c r="E52" s="7" t="n">
        <v>0.001</v>
      </c>
      <c r="G52" s="7" t="n">
        <v>0.001</v>
      </c>
    </row>
    <row r="53">
      <c r="A53" s="4" t="inlineStr">
        <is>
          <t>Proceeds from issuance of common stock</t>
        </is>
      </c>
      <c r="E53" s="5" t="n">
        <v>2000</v>
      </c>
      <c r="G53" s="5" t="n">
        <v>948</v>
      </c>
    </row>
    <row r="54">
      <c r="A54" s="4" t="inlineStr">
        <is>
          <t>Proceeds from issuance of shares net of issuance expense</t>
        </is>
      </c>
      <c r="E54" s="5" t="n">
        <v>1900</v>
      </c>
      <c r="G54" s="5" t="n">
        <v>909</v>
      </c>
    </row>
    <row r="55">
      <c r="A55" s="4" t="inlineStr">
        <is>
          <t>Warrant [Member] | Letter Agreement [Member] | Medigus Ltd [Member]</t>
        </is>
      </c>
    </row>
    <row r="56">
      <c r="A56" s="4" t="inlineStr">
        <is>
          <t>Number of warrants</t>
        </is>
      </c>
      <c r="C56" s="6" t="n">
        <v>393736</v>
      </c>
    </row>
    <row r="57">
      <c r="A57" s="4" t="inlineStr">
        <is>
          <t>Warrants exercise price</t>
        </is>
      </c>
      <c r="C57" s="7" t="n">
        <v>0.595</v>
      </c>
    </row>
    <row r="58">
      <c r="A58" s="4" t="inlineStr">
        <is>
          <t>Warrants A [Member] | Subsequent Event [Member]</t>
        </is>
      </c>
    </row>
    <row r="59">
      <c r="A59" s="4" t="inlineStr">
        <is>
          <t>Number of warrants exercised</t>
        </is>
      </c>
      <c r="L59" s="6" t="n">
        <v>979784</v>
      </c>
    </row>
    <row r="60">
      <c r="A60" s="4" t="inlineStr">
        <is>
          <t>Warrant A [Member]</t>
        </is>
      </c>
    </row>
    <row r="61">
      <c r="A61" s="4" t="inlineStr">
        <is>
          <t>Number of warrants</t>
        </is>
      </c>
      <c r="G61" s="6" t="n">
        <v>1</v>
      </c>
    </row>
    <row r="62">
      <c r="A62" s="4" t="inlineStr">
        <is>
          <t>Warrants exercise price</t>
        </is>
      </c>
      <c r="G62" s="7" t="n">
        <v>0.595</v>
      </c>
      <c r="M62" s="7" t="n">
        <v>0.595</v>
      </c>
    </row>
    <row r="63">
      <c r="A63" s="4" t="inlineStr">
        <is>
          <t>Warrant term</t>
        </is>
      </c>
      <c r="G63" s="4" t="inlineStr">
        <is>
          <t>12 months</t>
        </is>
      </c>
    </row>
    <row r="64">
      <c r="A64" s="4" t="inlineStr">
        <is>
          <t>Warrant A [Member] | Subsequent Event [Member]</t>
        </is>
      </c>
    </row>
    <row r="65">
      <c r="A65" s="4" t="inlineStr">
        <is>
          <t>Number of warrants exercised</t>
        </is>
      </c>
      <c r="I65" s="6" t="n">
        <v>336135</v>
      </c>
    </row>
    <row r="66">
      <c r="A66" s="4" t="inlineStr">
        <is>
          <t>Warrant B [Member]</t>
        </is>
      </c>
    </row>
    <row r="67">
      <c r="A67" s="4" t="inlineStr">
        <is>
          <t>Number of warrants</t>
        </is>
      </c>
      <c r="G67" s="6" t="n">
        <v>1</v>
      </c>
    </row>
    <row r="68">
      <c r="A68" s="4" t="inlineStr">
        <is>
          <t>Warrants exercise price</t>
        </is>
      </c>
      <c r="G68" s="7" t="n">
        <v>0.893</v>
      </c>
      <c r="M68" s="7" t="n">
        <v>0.893</v>
      </c>
    </row>
    <row r="69">
      <c r="A69" s="4" t="inlineStr">
        <is>
          <t>Warrant term</t>
        </is>
      </c>
      <c r="G69" s="4" t="inlineStr">
        <is>
          <t>18 months</t>
        </is>
      </c>
    </row>
    <row r="70">
      <c r="A70" s="4" t="inlineStr">
        <is>
          <t>Ordinary Shares [Member] | Letter Agreement [Member] | Medigus Ltd [Member]</t>
        </is>
      </c>
    </row>
    <row r="71">
      <c r="A71" s="4" t="inlineStr">
        <is>
          <t>Conversion convertible debt</t>
        </is>
      </c>
      <c r="C71" s="5" t="n">
        <v>381136</v>
      </c>
    </row>
    <row r="72">
      <c r="A72" s="4" t="inlineStr">
        <is>
          <t>Convert conversion</t>
        </is>
      </c>
      <c r="C72" s="6" t="n">
        <v>787471</v>
      </c>
    </row>
    <row r="73">
      <c r="A73" s="4" t="inlineStr">
        <is>
          <t>Warrant One [Member] | Letter Agreement [Member] | Medigus Ltd [Member]</t>
        </is>
      </c>
    </row>
    <row r="74">
      <c r="A74" s="4" t="inlineStr">
        <is>
          <t>Number of warrants</t>
        </is>
      </c>
      <c r="C74" s="6" t="n">
        <v>787471</v>
      </c>
    </row>
    <row r="75">
      <c r="A75" s="4" t="inlineStr">
        <is>
          <t>Warrants exercise price</t>
        </is>
      </c>
      <c r="C75" s="7" t="n">
        <v>0.8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 Schedule of Stock Warrants Outstanding to Purchase Common Stock (Details) - $ / shares</t>
        </is>
      </c>
      <c r="C1" s="2" t="inlineStr">
        <is>
          <t>12 Months Ended</t>
        </is>
      </c>
    </row>
    <row r="2">
      <c r="C2" s="2" t="inlineStr">
        <is>
          <t>Dec. 31, 2020</t>
        </is>
      </c>
      <c r="D2" s="2" t="inlineStr">
        <is>
          <t>Mar. 03, 2020</t>
        </is>
      </c>
    </row>
    <row r="3">
      <c r="A3" s="4" t="inlineStr">
        <is>
          <t>Warrant Medigus [Member]</t>
        </is>
      </c>
    </row>
    <row r="4">
      <c r="A4" s="4" t="inlineStr">
        <is>
          <t>Warrant, Issuance Date</t>
        </is>
      </c>
      <c r="C4" s="4" t="inlineStr">
        <is>
          <t>Dec. 30,
		2019</t>
        </is>
      </c>
    </row>
    <row r="5">
      <c r="A5" s="4" t="inlineStr">
        <is>
          <t>Warrant, Expiration Date</t>
        </is>
      </c>
      <c r="C5" s="4" t="inlineStr">
        <is>
          <t>Dec. 30,
		2022</t>
        </is>
      </c>
    </row>
    <row r="6">
      <c r="A6" s="4" t="inlineStr">
        <is>
          <t>Warrant, Exercise Price Per Share</t>
        </is>
      </c>
      <c r="B6" s="4" t="inlineStr">
        <is>
          <t>[1]</t>
        </is>
      </c>
      <c r="C6" s="4" t="inlineStr">
        <is>
          <t xml:space="preserve"> </t>
        </is>
      </c>
    </row>
    <row r="7">
      <c r="A7" s="4" t="inlineStr">
        <is>
          <t>Warrant, Number of Shares of Common Stock Underlying Warrants</t>
        </is>
      </c>
      <c r="C7" s="6" t="n">
        <v>2688492</v>
      </c>
    </row>
    <row r="8">
      <c r="A8" s="4" t="inlineStr">
        <is>
          <t>Warrant B [Member]</t>
        </is>
      </c>
    </row>
    <row r="9">
      <c r="A9" s="4" t="inlineStr">
        <is>
          <t>Warrant, Issuance Date</t>
        </is>
      </c>
      <c r="C9" s="4" t="inlineStr">
        <is>
          <t>Dec. 30,
		2019</t>
        </is>
      </c>
    </row>
    <row r="10">
      <c r="A10" s="4" t="inlineStr">
        <is>
          <t>Warrant, Expiration Date</t>
        </is>
      </c>
      <c r="C10" s="4" t="inlineStr">
        <is>
          <t>Jun. 30,
		2021</t>
        </is>
      </c>
    </row>
    <row r="11">
      <c r="A11" s="4" t="inlineStr">
        <is>
          <t>Warrant, Exercise Price Per Share</t>
        </is>
      </c>
      <c r="C11" s="7" t="n">
        <v>0.893</v>
      </c>
      <c r="D11" s="7" t="n">
        <v>0.893</v>
      </c>
    </row>
    <row r="12">
      <c r="A12" s="4" t="inlineStr">
        <is>
          <t>Warrant, Number of Shares of Common Stock Underlying Warrants</t>
        </is>
      </c>
      <c r="C12" s="6" t="n">
        <v>6826623</v>
      </c>
    </row>
    <row r="13">
      <c r="A13" s="4" t="inlineStr">
        <is>
          <t>Warrant A [Member]</t>
        </is>
      </c>
    </row>
    <row r="14">
      <c r="A14" s="4" t="inlineStr">
        <is>
          <t>Warrant, Issuance Date</t>
        </is>
      </c>
      <c r="C14" s="4" t="inlineStr">
        <is>
          <t>Mar. 3,
		2020</t>
        </is>
      </c>
    </row>
    <row r="15">
      <c r="A15" s="4" t="inlineStr">
        <is>
          <t>Warrant, Expiration Date</t>
        </is>
      </c>
      <c r="C15" s="4" t="inlineStr">
        <is>
          <t>Mar. 3,
		2021</t>
        </is>
      </c>
    </row>
    <row r="16">
      <c r="A16" s="4" t="inlineStr">
        <is>
          <t>Warrant, Exercise Price Per Share</t>
        </is>
      </c>
      <c r="C16" s="7" t="n">
        <v>0.595</v>
      </c>
      <c r="D16" s="7" t="n">
        <v>0.595</v>
      </c>
    </row>
    <row r="17">
      <c r="A17" s="4" t="inlineStr">
        <is>
          <t>Warrant, Number of Shares of Common Stock Underlying Warrants</t>
        </is>
      </c>
      <c r="C17" s="6" t="n">
        <v>979754</v>
      </c>
    </row>
    <row r="18">
      <c r="A18" s="4" t="inlineStr">
        <is>
          <t>Warrant B One [Member]</t>
        </is>
      </c>
    </row>
    <row r="19">
      <c r="A19" s="4" t="inlineStr">
        <is>
          <t>Warrant, Issuance Date</t>
        </is>
      </c>
      <c r="C19" s="4" t="inlineStr">
        <is>
          <t>Mar. 3,
		2020</t>
        </is>
      </c>
    </row>
    <row r="20">
      <c r="A20" s="4" t="inlineStr">
        <is>
          <t>Warrant, Expiration Date</t>
        </is>
      </c>
      <c r="C20" s="4" t="inlineStr">
        <is>
          <t>Sep. 3,
		2021</t>
        </is>
      </c>
    </row>
    <row r="21">
      <c r="A21" s="4" t="inlineStr">
        <is>
          <t>Warrant, Exercise Price Per Share</t>
        </is>
      </c>
      <c r="C21" s="7" t="n">
        <v>0.893</v>
      </c>
    </row>
    <row r="22">
      <c r="A22" s="4" t="inlineStr">
        <is>
          <t>Warrant, Number of Shares of Common Stock Underlying Warrants</t>
        </is>
      </c>
      <c r="C22" s="6" t="n">
        <v>1959504</v>
      </c>
    </row>
    <row r="23">
      <c r="A23" s="4" t="inlineStr">
        <is>
          <t>Warrant A One [Member]</t>
        </is>
      </c>
    </row>
    <row r="24">
      <c r="A24" s="4" t="inlineStr">
        <is>
          <t>Warrant, Issuance Date</t>
        </is>
      </c>
      <c r="C24" s="4" t="inlineStr">
        <is>
          <t>May 18,
		2020</t>
        </is>
      </c>
    </row>
    <row r="25">
      <c r="A25" s="4" t="inlineStr">
        <is>
          <t>Warrant, Expiration Date</t>
        </is>
      </c>
      <c r="C25" s="4" t="inlineStr">
        <is>
          <t>Mar. 3,
		2021</t>
        </is>
      </c>
    </row>
    <row r="26">
      <c r="A26" s="4" t="inlineStr">
        <is>
          <t>Warrant, Exercise Price Per Share</t>
        </is>
      </c>
      <c r="C26" s="7" t="n">
        <v>0.595</v>
      </c>
    </row>
    <row r="27">
      <c r="A27" s="4" t="inlineStr">
        <is>
          <t>Warrant, Number of Shares of Common Stock Underlying Warrants</t>
        </is>
      </c>
      <c r="C27" s="6" t="n">
        <v>2066116</v>
      </c>
    </row>
    <row r="28">
      <c r="A28" s="4" t="inlineStr">
        <is>
          <t>Warrant B Two [Member]</t>
        </is>
      </c>
    </row>
    <row r="29">
      <c r="A29" s="4" t="inlineStr">
        <is>
          <t>Warrant, Issuance Date</t>
        </is>
      </c>
      <c r="C29" s="4" t="inlineStr">
        <is>
          <t>May 18,
		2020</t>
        </is>
      </c>
    </row>
    <row r="30">
      <c r="A30" s="4" t="inlineStr">
        <is>
          <t>Warrant, Expiration Date</t>
        </is>
      </c>
      <c r="C30" s="4" t="inlineStr">
        <is>
          <t>May 18,
		2022</t>
        </is>
      </c>
    </row>
    <row r="31">
      <c r="A31" s="4" t="inlineStr">
        <is>
          <t>Warrant, Exercise Price Per Share</t>
        </is>
      </c>
      <c r="C31" s="7" t="n">
        <v>0.893</v>
      </c>
    </row>
    <row r="32">
      <c r="A32" s="4" t="inlineStr">
        <is>
          <t>Warrant, Number of Shares of Common Stock Underlying Warrants</t>
        </is>
      </c>
      <c r="C32" s="6" t="n">
        <v>4132232</v>
      </c>
    </row>
    <row r="33">
      <c r="A33" s="4" t="inlineStr">
        <is>
          <t>Warrant A Two [Member]</t>
        </is>
      </c>
    </row>
    <row r="34">
      <c r="A34" s="4" t="inlineStr">
        <is>
          <t>Warrant, Issuance Date</t>
        </is>
      </c>
      <c r="C34" s="4" t="inlineStr">
        <is>
          <t>Jun. 23,
		2020</t>
        </is>
      </c>
    </row>
    <row r="35">
      <c r="A35" s="4" t="inlineStr">
        <is>
          <t>Warrant, Expiration Date</t>
        </is>
      </c>
      <c r="C35" s="4" t="inlineStr">
        <is>
          <t>Jun. 23,
		2021</t>
        </is>
      </c>
    </row>
    <row r="36">
      <c r="A36" s="4" t="inlineStr">
        <is>
          <t>Warrant, Exercise Price Per Share</t>
        </is>
      </c>
      <c r="C36" s="7" t="n">
        <v>0.595</v>
      </c>
    </row>
    <row r="37">
      <c r="A37" s="4" t="inlineStr">
        <is>
          <t>Warrant, Number of Shares of Common Stock Underlying Warrants</t>
        </is>
      </c>
      <c r="C37" s="6" t="n">
        <v>393736</v>
      </c>
    </row>
    <row r="38">
      <c r="A38" s="4" t="inlineStr">
        <is>
          <t>Warrant B Three [Member]</t>
        </is>
      </c>
    </row>
    <row r="39">
      <c r="A39" s="4" t="inlineStr">
        <is>
          <t>Warrant, Issuance Date</t>
        </is>
      </c>
      <c r="C39" s="4" t="inlineStr">
        <is>
          <t>Jun. 23,
		2020</t>
        </is>
      </c>
    </row>
    <row r="40">
      <c r="A40" s="4" t="inlineStr">
        <is>
          <t>Warrant, Expiration Date</t>
        </is>
      </c>
      <c r="C40" s="4" t="inlineStr">
        <is>
          <t>Dec. 23,
		2021</t>
        </is>
      </c>
    </row>
    <row r="41">
      <c r="A41" s="4" t="inlineStr">
        <is>
          <t>Warrant, Exercise Price Per Share</t>
        </is>
      </c>
      <c r="C41" s="7" t="n">
        <v>0.893</v>
      </c>
    </row>
    <row r="42">
      <c r="A42" s="4" t="inlineStr">
        <is>
          <t>Warrant, Number of Shares of Common Stock Underlying Warrants</t>
        </is>
      </c>
      <c r="C42" s="6" t="n">
        <v>787471</v>
      </c>
    </row>
    <row r="43">
      <c r="A43" s="4" t="inlineStr">
        <is>
          <t>Warrant [Member]</t>
        </is>
      </c>
    </row>
    <row r="44">
      <c r="A44" s="4" t="inlineStr">
        <is>
          <t>Warrant, Number of Shares of Common Stock Underlying Warrants</t>
        </is>
      </c>
      <c r="C44" s="6" t="n">
        <v>19833928</v>
      </c>
    </row>
    <row r="45"/>
    <row r="46">
      <c r="A46" s="4" t="inlineStr">
        <is>
          <t>[1]</t>
        </is>
      </c>
      <c r="B46" s="4" t="inlineStr">
        <is>
          <t>If ScoutCam. achieves an aggregate amount of $33 million in sales within the first three years immediately after the Exchange Agreement, the Company will issue to Medigus 2,688,492 shares of the Company's common stock, which represents 10% of the Company's issued and outstanding share capital as of the Exchange Agreement.</t>
        </is>
      </c>
    </row>
  </sheetData>
  <mergeCells count="3">
    <mergeCell ref="A1:B2"/>
    <mergeCell ref="A45:C45"/>
    <mergeCell ref="B46:C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Stock Warrants Outstanding to Purchase Common Stock (Details) (Parenthetical) - USD ($) $ in Thousands</t>
        </is>
      </c>
      <c r="B1" s="2" t="inlineStr">
        <is>
          <t>1 Months Ended</t>
        </is>
      </c>
      <c r="C1" s="2" t="inlineStr">
        <is>
          <t>12 Months Ended</t>
        </is>
      </c>
    </row>
    <row r="2">
      <c r="B2" s="2" t="inlineStr">
        <is>
          <t>Dec. 31, 2019</t>
        </is>
      </c>
      <c r="C2" s="2" t="inlineStr">
        <is>
          <t>Dec. 31, 2020</t>
        </is>
      </c>
      <c r="D2" s="2" t="inlineStr">
        <is>
          <t>Dec. 30, 2020</t>
        </is>
      </c>
    </row>
    <row r="3">
      <c r="A3" s="4" t="inlineStr">
        <is>
          <t>Proceeds from issuance of common stock</t>
        </is>
      </c>
      <c r="B3" s="5" t="n">
        <v>3300</v>
      </c>
      <c r="C3" s="5" t="n">
        <v>3300000</v>
      </c>
    </row>
    <row r="4">
      <c r="A4" s="4" t="inlineStr">
        <is>
          <t>Expected sales period</t>
        </is>
      </c>
      <c r="C4" s="4" t="inlineStr">
        <is>
          <t>3 years</t>
        </is>
      </c>
    </row>
    <row r="5">
      <c r="A5" s="4" t="inlineStr">
        <is>
          <t>Medigus Ltd [Member] | Exchange Agreement [Member]</t>
        </is>
      </c>
    </row>
    <row r="6">
      <c r="A6" s="4" t="inlineStr">
        <is>
          <t>Warrant, Number of Shares of ordinary shares Underlying Warrants</t>
        </is>
      </c>
      <c r="C6" s="6" t="n">
        <v>2688492</v>
      </c>
    </row>
    <row r="7">
      <c r="A7" s="4" t="inlineStr">
        <is>
          <t>Outstanding share capital percentage</t>
        </is>
      </c>
      <c r="D7" s="4" t="inlineStr">
        <is>
          <t>10.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 - Schedule of Stock Options Activity (Details) $ / shares in Units, $ in Thousands</t>
        </is>
      </c>
      <c r="B1" s="2" t="inlineStr">
        <is>
          <t>12 Months Ended</t>
        </is>
      </c>
    </row>
    <row r="2">
      <c r="B2" s="2" t="inlineStr">
        <is>
          <t>Dec. 31, 2020USD ($)$ / sharesshares</t>
        </is>
      </c>
    </row>
    <row r="3">
      <c r="A3" s="3" t="inlineStr">
        <is>
          <t>Equity [Abstract]</t>
        </is>
      </c>
    </row>
    <row r="4">
      <c r="A4" s="4" t="inlineStr">
        <is>
          <t>Options, Outstanding at beginning of period | shares</t>
        </is>
      </c>
      <c r="B4" s="4" t="inlineStr">
        <is>
          <t xml:space="preserve"> </t>
        </is>
      </c>
    </row>
    <row r="5">
      <c r="A5" s="4" t="inlineStr">
        <is>
          <t>Options, Granted | shares</t>
        </is>
      </c>
      <c r="B5" s="6" t="n">
        <v>6633394</v>
      </c>
    </row>
    <row r="6">
      <c r="A6" s="4" t="inlineStr">
        <is>
          <t>Options, Outstanding at end of period | shares</t>
        </is>
      </c>
      <c r="B6" s="6" t="n">
        <v>6633394</v>
      </c>
    </row>
    <row r="7">
      <c r="A7" s="4" t="inlineStr">
        <is>
          <t>Options, Exercisable at end of period | shares</t>
        </is>
      </c>
      <c r="B7" s="6" t="n">
        <v>1941701</v>
      </c>
    </row>
    <row r="8">
      <c r="A8" s="4" t="inlineStr">
        <is>
          <t>Weighted average exercise price, Outstanding at beginning of period | $ / shares</t>
        </is>
      </c>
      <c r="B8" s="4" t="inlineStr">
        <is>
          <t xml:space="preserve"> </t>
        </is>
      </c>
    </row>
    <row r="9">
      <c r="A9" s="4" t="inlineStr">
        <is>
          <t>Weighted average exercise price, Granted | $ / shares</t>
        </is>
      </c>
      <c r="B9" s="10" t="n">
        <v>0.29</v>
      </c>
    </row>
    <row r="10">
      <c r="A10" s="4" t="inlineStr">
        <is>
          <t>Weighted average exercise price, Outstanding at end of period | $ / shares</t>
        </is>
      </c>
      <c r="B10" s="10" t="n">
        <v>0.29</v>
      </c>
    </row>
    <row r="11">
      <c r="A11" s="4" t="inlineStr">
        <is>
          <t>Weighted average exercise price, Exercisable at end of period | $ / shares</t>
        </is>
      </c>
      <c r="B11" s="8" t="n">
        <v>0.29</v>
      </c>
    </row>
    <row r="12">
      <c r="A12" s="4" t="inlineStr">
        <is>
          <t>Weighted Average Remaining Contractual Term (years), Outstanding at beginning of period</t>
        </is>
      </c>
      <c r="B12" s="4" t="inlineStr">
        <is>
          <t>0 years</t>
        </is>
      </c>
    </row>
    <row r="13">
      <c r="A13" s="4" t="inlineStr">
        <is>
          <t>Weighted Average Remaining Contractual Term (years), Outstanding at end of period</t>
        </is>
      </c>
      <c r="B13" s="4" t="inlineStr">
        <is>
          <t>6 years 2 months 23 days</t>
        </is>
      </c>
    </row>
    <row r="14">
      <c r="A14" s="4" t="inlineStr">
        <is>
          <t>Weighted Average Remaining Contractual Term (years), Exercisable at end of period</t>
        </is>
      </c>
      <c r="B14" s="4" t="inlineStr">
        <is>
          <t>6 years 1 month 13 days</t>
        </is>
      </c>
    </row>
    <row r="15">
      <c r="A15" s="4" t="inlineStr">
        <is>
          <t>Aggregate Intrinsic Value, Outstanding at beginning of period | $</t>
        </is>
      </c>
      <c r="B15" s="4" t="inlineStr">
        <is>
          <t xml:space="preserve"> </t>
        </is>
      </c>
    </row>
    <row r="16">
      <c r="A16" s="4" t="inlineStr">
        <is>
          <t>Aggregate Intrinsic Value, Outstanding at end of period | $</t>
        </is>
      </c>
      <c r="B16" s="6" t="n">
        <v>2446</v>
      </c>
    </row>
    <row r="17">
      <c r="A17" s="4" t="inlineStr">
        <is>
          <t>Aggregate Intrinsic Value, Exercisable at end of period | $</t>
        </is>
      </c>
      <c r="B17" s="5" t="n">
        <v>7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Equity - Schedule of Share-based Payment Award, Stock Options, Valuation Assumptions (Details)</t>
        </is>
      </c>
      <c r="B1" s="2" t="inlineStr">
        <is>
          <t>12 Months Ended</t>
        </is>
      </c>
    </row>
    <row r="2">
      <c r="B2" s="2" t="inlineStr">
        <is>
          <t>Dec. 31, 2020$ / shares</t>
        </is>
      </c>
    </row>
    <row r="3">
      <c r="A3" s="4" t="inlineStr">
        <is>
          <t>Term of the options (years)</t>
        </is>
      </c>
      <c r="B3" s="4" t="inlineStr">
        <is>
          <t>7 years</t>
        </is>
      </c>
    </row>
    <row r="4">
      <c r="A4" s="4" t="inlineStr">
        <is>
          <t>Minimum [Member]</t>
        </is>
      </c>
    </row>
    <row r="5">
      <c r="A5" s="4" t="inlineStr">
        <is>
          <t>Underlying value of ordinary shares</t>
        </is>
      </c>
      <c r="B5" s="7" t="n">
        <v>0.446</v>
      </c>
    </row>
    <row r="6">
      <c r="A6" s="4" t="inlineStr">
        <is>
          <t>Exercise price</t>
        </is>
      </c>
      <c r="B6" s="8" t="n">
        <v>0.29</v>
      </c>
    </row>
    <row r="7">
      <c r="A7" s="4" t="inlineStr">
        <is>
          <t>Expected volatility</t>
        </is>
      </c>
      <c r="B7" s="4" t="inlineStr">
        <is>
          <t>43.35%</t>
        </is>
      </c>
    </row>
    <row r="8">
      <c r="A8" s="4" t="inlineStr">
        <is>
          <t>Risk-free interest rate</t>
        </is>
      </c>
      <c r="B8" s="4" t="inlineStr">
        <is>
          <t>0.54%</t>
        </is>
      </c>
    </row>
    <row r="9">
      <c r="A9" s="4" t="inlineStr">
        <is>
          <t>Maximum [Member]</t>
        </is>
      </c>
    </row>
    <row r="10">
      <c r="A10" s="4" t="inlineStr">
        <is>
          <t>Underlying value of ordinary shares</t>
        </is>
      </c>
      <c r="B10" s="7" t="n">
        <v>0.8</v>
      </c>
    </row>
    <row r="11">
      <c r="A11" s="4" t="inlineStr">
        <is>
          <t>Exercise price</t>
        </is>
      </c>
      <c r="B11" s="8" t="n">
        <v>0.35</v>
      </c>
    </row>
    <row r="12">
      <c r="A12" s="4" t="inlineStr">
        <is>
          <t>Expected volatility</t>
        </is>
      </c>
      <c r="B12" s="4" t="inlineStr">
        <is>
          <t>45.00%</t>
        </is>
      </c>
    </row>
    <row r="13">
      <c r="A13" s="4" t="inlineStr">
        <is>
          <t>Risk-free interest rate</t>
        </is>
      </c>
      <c r="B13" s="4" t="inlineStr">
        <is>
          <t>1.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evenues (Details Narrative) - USD ($) $ in Thousands</t>
        </is>
      </c>
      <c r="B1" s="2" t="inlineStr">
        <is>
          <t>Dec. 31, 2020</t>
        </is>
      </c>
      <c r="C1" s="2" t="inlineStr">
        <is>
          <t>Dec. 31, 2019</t>
        </is>
      </c>
      <c r="D1" s="2" t="inlineStr">
        <is>
          <t>Dec. 31, 2017</t>
        </is>
      </c>
    </row>
    <row r="2">
      <c r="A2" s="3" t="inlineStr">
        <is>
          <t>Revenue from Contract with Customer [Abstract]</t>
        </is>
      </c>
    </row>
    <row r="3">
      <c r="A3" s="4" t="inlineStr">
        <is>
          <t>Deferred revenue</t>
        </is>
      </c>
      <c r="C3" s="5" t="n">
        <v>389</v>
      </c>
      <c r="D3" s="5" t="n">
        <v>8</v>
      </c>
    </row>
    <row r="4">
      <c r="A4" s="4" t="inlineStr">
        <is>
          <t>Remaining performance obligations</t>
        </is>
      </c>
      <c r="B4" s="5" t="n">
        <v>2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Fulfillment Assets (Details) - USD ($) $ in Thousands</t>
        </is>
      </c>
      <c r="B1" s="2" t="inlineStr">
        <is>
          <t>Dec. 31, 2020</t>
        </is>
      </c>
      <c r="C1" s="2" t="inlineStr">
        <is>
          <t>Dec. 31, 2019</t>
        </is>
      </c>
    </row>
    <row r="2">
      <c r="A2" s="3" t="inlineStr">
        <is>
          <t>Revenue from Contract with Customer [Abstract]</t>
        </is>
      </c>
    </row>
    <row r="3">
      <c r="A3" s="4" t="inlineStr">
        <is>
          <t>Contract fulfillment assets from contract with Customer B (see note 11b)</t>
        </is>
      </c>
      <c r="B3" s="5" t="n">
        <v>1130</v>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chedule of Contract Liabiliti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Balance at beginning of year</t>
        </is>
      </c>
      <c r="B4" s="5" t="n">
        <v>502</v>
      </c>
      <c r="C4" s="5" t="n">
        <v>200</v>
      </c>
      <c r="D4" s="5" t="n">
        <v>8</v>
      </c>
    </row>
    <row r="5">
      <c r="A5" s="4" t="inlineStr">
        <is>
          <t>Deferred revenue relating to new sales</t>
        </is>
      </c>
      <c r="B5" s="6" t="n">
        <v>735</v>
      </c>
      <c r="C5" s="6" t="n">
        <v>387</v>
      </c>
      <c r="D5" s="6" t="n">
        <v>200</v>
      </c>
    </row>
    <row r="6">
      <c r="A6" s="4" t="inlineStr">
        <is>
          <t>Revenue recognition during the period</t>
        </is>
      </c>
      <c r="B6" s="6" t="n">
        <v>-389</v>
      </c>
      <c r="C6" s="6" t="n">
        <v>-85</v>
      </c>
      <c r="D6" s="6" t="n">
        <v>-8</v>
      </c>
    </row>
    <row r="7">
      <c r="A7" s="4" t="inlineStr">
        <is>
          <t>Balance at end of year</t>
        </is>
      </c>
      <c r="B7" s="5" t="n">
        <v>848</v>
      </c>
      <c r="C7" s="5" t="n">
        <v>502</v>
      </c>
      <c r="D7" s="5"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Entity Wide Disclosures -  Schedule of Revenues within Geographic Areas (Details) - USD ($) $ in Thousands</t>
        </is>
      </c>
      <c r="C1" s="2" t="inlineStr">
        <is>
          <t>12 Months Ended</t>
        </is>
      </c>
    </row>
    <row r="2">
      <c r="C2" s="2" t="inlineStr">
        <is>
          <t>Dec. 31, 2020</t>
        </is>
      </c>
      <c r="D2" s="2" t="inlineStr">
        <is>
          <t>Dec. 31, 2019</t>
        </is>
      </c>
      <c r="E2" s="2" t="inlineStr">
        <is>
          <t>Dec. 31, 2018</t>
        </is>
      </c>
    </row>
    <row r="3">
      <c r="A3" s="4" t="inlineStr">
        <is>
          <t>Revenues</t>
        </is>
      </c>
      <c r="B3" s="4" t="inlineStr">
        <is>
          <t>[1]</t>
        </is>
      </c>
      <c r="C3" s="5" t="n">
        <v>491</v>
      </c>
      <c r="D3" s="5" t="n">
        <v>309</v>
      </c>
      <c r="E3" s="5" t="n">
        <v>391</v>
      </c>
    </row>
    <row r="4">
      <c r="A4" s="4" t="inlineStr">
        <is>
          <t>United States [Member]</t>
        </is>
      </c>
    </row>
    <row r="5">
      <c r="A5" s="4" t="inlineStr">
        <is>
          <t>Revenues</t>
        </is>
      </c>
      <c r="C5" s="6" t="n">
        <v>418</v>
      </c>
      <c r="D5" s="6" t="n">
        <v>142</v>
      </c>
      <c r="E5" s="6" t="n">
        <v>300</v>
      </c>
    </row>
    <row r="6">
      <c r="A6" s="4" t="inlineStr">
        <is>
          <t>United Kingdom [Member]</t>
        </is>
      </c>
    </row>
    <row r="7">
      <c r="A7" s="4" t="inlineStr">
        <is>
          <t>Revenues</t>
        </is>
      </c>
      <c r="C7" s="6" t="n">
        <v>41</v>
      </c>
      <c r="D7" s="6" t="n">
        <v>33</v>
      </c>
      <c r="E7" s="6" t="n">
        <v>24</v>
      </c>
    </row>
    <row r="8">
      <c r="A8" s="4" t="inlineStr">
        <is>
          <t>South Korea [Member]</t>
        </is>
      </c>
    </row>
    <row r="9">
      <c r="A9" s="4" t="inlineStr">
        <is>
          <t>Revenues</t>
        </is>
      </c>
      <c r="C9" s="4" t="inlineStr">
        <is>
          <t xml:space="preserve"> </t>
        </is>
      </c>
      <c r="D9" s="4" t="inlineStr">
        <is>
          <t xml:space="preserve"> </t>
        </is>
      </c>
      <c r="E9" s="6" t="n">
        <v>7</v>
      </c>
    </row>
    <row r="10">
      <c r="A10" s="4" t="inlineStr">
        <is>
          <t>Israel [Member]</t>
        </is>
      </c>
    </row>
    <row r="11">
      <c r="A11" s="4" t="inlineStr">
        <is>
          <t>Revenues</t>
        </is>
      </c>
      <c r="C11" s="6" t="n">
        <v>5</v>
      </c>
      <c r="D11" s="6" t="n">
        <v>67</v>
      </c>
      <c r="E11" s="6" t="n">
        <v>12</v>
      </c>
    </row>
    <row r="12">
      <c r="A12" s="4" t="inlineStr">
        <is>
          <t>Other [Member]</t>
        </is>
      </c>
    </row>
    <row r="13">
      <c r="A13" s="4" t="inlineStr">
        <is>
          <t>Revenues</t>
        </is>
      </c>
      <c r="C13" s="5" t="n">
        <v>27</v>
      </c>
      <c r="D13" s="5" t="n">
        <v>67</v>
      </c>
      <c r="E13" s="5" t="n">
        <v>48</v>
      </c>
    </row>
    <row r="14"/>
    <row r="15">
      <c r="A15" s="4" t="inlineStr">
        <is>
          <t>[1]</t>
        </is>
      </c>
      <c r="B15" s="4" t="inlineStr">
        <is>
          <t>As for revenues related to transaction with the Parent Company - see Note 11</t>
        </is>
      </c>
    </row>
  </sheetData>
  <mergeCells count="4">
    <mergeCell ref="A1:B2"/>
    <mergeCell ref="C1:E1"/>
    <mergeCell ref="A14:D14"/>
    <mergeCell ref="B15:D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Entity Wide Disclosures - Schedule of Major Customers Breakdown of Company's revenue (Details) - USD ($) $ in Thousands</t>
        </is>
      </c>
      <c r="C1" s="2" t="inlineStr">
        <is>
          <t>12 Months Ended</t>
        </is>
      </c>
    </row>
    <row r="2">
      <c r="C2" s="2" t="inlineStr">
        <is>
          <t>Dec. 31, 2020</t>
        </is>
      </c>
      <c r="D2" s="2" t="inlineStr">
        <is>
          <t>Dec. 31, 2019</t>
        </is>
      </c>
      <c r="E2" s="2" t="inlineStr">
        <is>
          <t>Dec. 31, 2018</t>
        </is>
      </c>
    </row>
    <row r="3">
      <c r="A3" s="4" t="inlineStr">
        <is>
          <t>Revenues</t>
        </is>
      </c>
      <c r="B3" s="4" t="inlineStr">
        <is>
          <t>[1]</t>
        </is>
      </c>
      <c r="C3" s="5" t="n">
        <v>491</v>
      </c>
      <c r="D3" s="5" t="n">
        <v>309</v>
      </c>
      <c r="E3" s="5" t="n">
        <v>391</v>
      </c>
    </row>
    <row r="4">
      <c r="A4" s="4" t="inlineStr">
        <is>
          <t>Customer A [Member]</t>
        </is>
      </c>
    </row>
    <row r="5">
      <c r="A5" s="4" t="inlineStr">
        <is>
          <t>Revenues</t>
        </is>
      </c>
      <c r="C5" s="6" t="n">
        <v>383</v>
      </c>
      <c r="D5" s="6" t="n">
        <v>85</v>
      </c>
      <c r="E5" s="6" t="n">
        <v>134</v>
      </c>
    </row>
    <row r="6">
      <c r="A6" s="4" t="inlineStr">
        <is>
          <t>Customer B [Member]</t>
        </is>
      </c>
    </row>
    <row r="7">
      <c r="A7" s="4" t="inlineStr">
        <is>
          <t>Revenues</t>
        </is>
      </c>
      <c r="C7" s="4" t="inlineStr">
        <is>
          <t xml:space="preserve"> </t>
        </is>
      </c>
      <c r="D7" s="6" t="n">
        <v>30</v>
      </c>
      <c r="E7" s="6" t="n">
        <v>92</v>
      </c>
    </row>
    <row r="8">
      <c r="A8" s="4" t="inlineStr">
        <is>
          <t>Customer C [Member]</t>
        </is>
      </c>
    </row>
    <row r="9">
      <c r="A9" s="4" t="inlineStr">
        <is>
          <t>Revenues</t>
        </is>
      </c>
      <c r="C9" s="6" t="n">
        <v>41</v>
      </c>
      <c r="D9" s="6" t="n">
        <v>33</v>
      </c>
      <c r="E9" s="6" t="n">
        <v>21</v>
      </c>
    </row>
    <row r="10">
      <c r="A10" s="4" t="inlineStr">
        <is>
          <t>Customer D - Parent Company [Member]</t>
        </is>
      </c>
    </row>
    <row r="11">
      <c r="A11" s="4" t="inlineStr">
        <is>
          <t>Revenues</t>
        </is>
      </c>
      <c r="C11" s="5" t="n">
        <v>5</v>
      </c>
      <c r="D11" s="5" t="n">
        <v>36</v>
      </c>
      <c r="E11" s="4" t="inlineStr">
        <is>
          <t xml:space="preserve"> </t>
        </is>
      </c>
    </row>
    <row r="12"/>
    <row r="13">
      <c r="A13" s="4" t="inlineStr">
        <is>
          <t>[1]</t>
        </is>
      </c>
      <c r="B13" s="4" t="inlineStr">
        <is>
          <t>As for revenues related to transaction with the Parent Company - see Note 11</t>
        </is>
      </c>
    </row>
  </sheetData>
  <mergeCells count="4">
    <mergeCell ref="A1:B2"/>
    <mergeCell ref="C1:E1"/>
    <mergeCell ref="A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36" customWidth="1" min="3" max="3"/>
    <col width="32" customWidth="1" min="4" max="4"/>
    <col width="29" customWidth="1" min="5" max="5"/>
    <col width="13" customWidth="1" min="6" max="6"/>
  </cols>
  <sheetData>
    <row r="1">
      <c r="A1" s="1" t="inlineStr">
        <is>
          <t>Consolidated Statement of Changes in Shareholders' Equity (Capital Deficiency) - USD ($) $ in Thousands</t>
        </is>
      </c>
      <c r="B1" s="2" t="inlineStr">
        <is>
          <t>Ordinary Shares [Member]</t>
        </is>
      </c>
      <c r="C1" s="2" t="inlineStr">
        <is>
          <t>Additional Paid-in Capital [Member]</t>
        </is>
      </c>
      <c r="D1" s="2" t="inlineStr">
        <is>
          <t>Parent Company Deficit [Member]</t>
        </is>
      </c>
      <c r="E1" s="2" t="inlineStr">
        <is>
          <t>Accumulated Deficit [Member]</t>
        </is>
      </c>
      <c r="F1" s="2" t="inlineStr">
        <is>
          <t>Total</t>
        </is>
      </c>
    </row>
    <row r="2">
      <c r="A2" s="4" t="inlineStr">
        <is>
          <t>Balance at Dec. 31, 2017</t>
        </is>
      </c>
      <c r="B2" s="5" t="n">
        <v>16</v>
      </c>
      <c r="C2" s="5" t="n">
        <v>-16</v>
      </c>
      <c r="D2" s="5" t="n">
        <v>-117</v>
      </c>
      <c r="F2" s="5" t="n">
        <v>-117</v>
      </c>
    </row>
    <row r="3">
      <c r="A3" s="4" t="inlineStr">
        <is>
          <t>Balance, shares at Dec. 31, 2017</t>
        </is>
      </c>
      <c r="B3" s="6" t="n">
        <v>16131</v>
      </c>
    </row>
    <row r="4">
      <c r="A4" s="4" t="inlineStr">
        <is>
          <t>Net transfer from Parent Company</t>
        </is>
      </c>
      <c r="B4" s="4" t="inlineStr">
        <is>
          <t xml:space="preserve"> </t>
        </is>
      </c>
      <c r="C4" s="4" t="inlineStr">
        <is>
          <t xml:space="preserve"> </t>
        </is>
      </c>
      <c r="D4" s="6" t="n">
        <v>523</v>
      </c>
      <c r="F4" s="6" t="n">
        <v>523</v>
      </c>
    </row>
    <row r="5">
      <c r="A5" s="4" t="inlineStr">
        <is>
          <t>Net loss</t>
        </is>
      </c>
      <c r="B5" s="4" t="inlineStr">
        <is>
          <t xml:space="preserve"> </t>
        </is>
      </c>
      <c r="C5" s="4" t="inlineStr">
        <is>
          <t xml:space="preserve"> </t>
        </is>
      </c>
      <c r="D5" s="6" t="n">
        <v>-524</v>
      </c>
      <c r="F5" s="6" t="n">
        <v>-524</v>
      </c>
    </row>
    <row r="6">
      <c r="A6" s="4" t="inlineStr">
        <is>
          <t>Balance at Dec. 31, 2018</t>
        </is>
      </c>
      <c r="B6" s="5" t="n">
        <v>16</v>
      </c>
      <c r="C6" s="6" t="n">
        <v>-16</v>
      </c>
      <c r="D6" s="6" t="n">
        <v>-118</v>
      </c>
      <c r="E6" s="4" t="inlineStr">
        <is>
          <t xml:space="preserve"> </t>
        </is>
      </c>
      <c r="F6" s="6" t="n">
        <v>-118</v>
      </c>
    </row>
    <row r="7">
      <c r="A7" s="4" t="inlineStr">
        <is>
          <t>Balance, shares at Dec. 31, 2018</t>
        </is>
      </c>
      <c r="B7" s="6" t="n">
        <v>16131</v>
      </c>
    </row>
    <row r="8">
      <c r="A8" s="4" t="inlineStr">
        <is>
          <t>Net transfer from Parent Company</t>
        </is>
      </c>
      <c r="B8" s="4" t="inlineStr">
        <is>
          <t xml:space="preserve"> </t>
        </is>
      </c>
      <c r="C8" s="4" t="inlineStr">
        <is>
          <t xml:space="preserve"> </t>
        </is>
      </c>
      <c r="D8" s="6" t="n">
        <v>514</v>
      </c>
      <c r="E8" s="4" t="inlineStr">
        <is>
          <t xml:space="preserve"> </t>
        </is>
      </c>
      <c r="F8" s="6" t="n">
        <v>514</v>
      </c>
    </row>
    <row r="9">
      <c r="A9" s="4" t="inlineStr">
        <is>
          <t>Stock based compensation</t>
        </is>
      </c>
      <c r="B9" s="4" t="inlineStr">
        <is>
          <t xml:space="preserve"> </t>
        </is>
      </c>
      <c r="C9" s="6" t="n">
        <v>27</v>
      </c>
      <c r="D9" s="4" t="inlineStr">
        <is>
          <t xml:space="preserve"> </t>
        </is>
      </c>
      <c r="E9" s="4" t="inlineStr">
        <is>
          <t xml:space="preserve"> </t>
        </is>
      </c>
      <c r="F9" s="6" t="n">
        <v>27</v>
      </c>
    </row>
    <row r="10">
      <c r="A10" s="4" t="inlineStr">
        <is>
          <t>Net loss</t>
        </is>
      </c>
      <c r="B10" s="4" t="inlineStr">
        <is>
          <t xml:space="preserve"> </t>
        </is>
      </c>
      <c r="C10" s="4" t="inlineStr">
        <is>
          <t xml:space="preserve"> </t>
        </is>
      </c>
      <c r="D10" s="6" t="n">
        <v>-189</v>
      </c>
      <c r="E10" s="6" t="n">
        <v>-1640</v>
      </c>
      <c r="F10" s="6" t="n">
        <v>-1829</v>
      </c>
    </row>
    <row r="11">
      <c r="A11" s="4" t="inlineStr">
        <is>
          <t>Consummation of the carve-out</t>
        </is>
      </c>
      <c r="B11" s="4" t="inlineStr">
        <is>
          <t xml:space="preserve"> </t>
        </is>
      </c>
      <c r="C11" s="6" t="n">
        <v>207</v>
      </c>
      <c r="D11" s="6" t="n">
        <v>-207</v>
      </c>
      <c r="E11" s="4" t="inlineStr">
        <is>
          <t xml:space="preserve"> </t>
        </is>
      </c>
      <c r="F11" s="4" t="inlineStr">
        <is>
          <t xml:space="preserve"> </t>
        </is>
      </c>
    </row>
    <row r="12">
      <c r="A12" s="4" t="inlineStr">
        <is>
          <t>Capital contribution from Parent Company</t>
        </is>
      </c>
      <c r="B12" s="4" t="inlineStr">
        <is>
          <t xml:space="preserve"> </t>
        </is>
      </c>
      <c r="C12" s="6" t="n">
        <v>720</v>
      </c>
      <c r="D12" s="4" t="inlineStr">
        <is>
          <t xml:space="preserve"> </t>
        </is>
      </c>
      <c r="E12" s="4" t="inlineStr">
        <is>
          <t xml:space="preserve"> </t>
        </is>
      </c>
      <c r="F12" s="6" t="n">
        <v>720</v>
      </c>
    </row>
    <row r="13">
      <c r="A13" s="4" t="inlineStr">
        <is>
          <t>Sale of assets to Parent Company</t>
        </is>
      </c>
      <c r="B13" s="4" t="inlineStr">
        <is>
          <t xml:space="preserve"> </t>
        </is>
      </c>
      <c r="C13" s="6" t="n">
        <v>168</v>
      </c>
      <c r="D13" s="4" t="inlineStr">
        <is>
          <t xml:space="preserve"> </t>
        </is>
      </c>
      <c r="E13" s="4" t="inlineStr">
        <is>
          <t xml:space="preserve"> </t>
        </is>
      </c>
      <c r="F13" s="6" t="n">
        <v>168</v>
      </c>
    </row>
    <row r="14">
      <c r="A14" s="4" t="inlineStr">
        <is>
          <t>Effect of reverse recapitalization</t>
        </is>
      </c>
      <c r="B14" s="5" t="n">
        <v>11</v>
      </c>
      <c r="C14" s="6" t="n">
        <v>3029</v>
      </c>
      <c r="D14" s="4" t="inlineStr">
        <is>
          <t xml:space="preserve"> </t>
        </is>
      </c>
      <c r="E14" s="4" t="inlineStr">
        <is>
          <t xml:space="preserve"> </t>
        </is>
      </c>
      <c r="F14" s="6" t="n">
        <v>3040</v>
      </c>
    </row>
    <row r="15">
      <c r="A15" s="4" t="inlineStr">
        <is>
          <t>Effect of reverse recapitalization, shares</t>
        </is>
      </c>
      <c r="B15" s="6" t="n">
        <v>10754</v>
      </c>
    </row>
    <row r="16">
      <c r="A16" s="4" t="inlineStr">
        <is>
          <t>Balance at Dec. 31, 2019</t>
        </is>
      </c>
      <c r="B16" s="5" t="n">
        <v>27</v>
      </c>
      <c r="C16" s="6" t="n">
        <v>4135</v>
      </c>
      <c r="D16" s="4" t="inlineStr">
        <is>
          <t xml:space="preserve"> </t>
        </is>
      </c>
      <c r="E16" s="6" t="n">
        <v>-1640</v>
      </c>
      <c r="F16" s="6" t="n">
        <v>2522</v>
      </c>
    </row>
    <row r="17">
      <c r="A17" s="4" t="inlineStr">
        <is>
          <t>Balance, shares at Dec. 31, 2019</t>
        </is>
      </c>
      <c r="B17" s="6" t="n">
        <v>26885</v>
      </c>
    </row>
    <row r="18">
      <c r="A18" s="4" t="inlineStr">
        <is>
          <t>Issuance of shares and warrants</t>
        </is>
      </c>
      <c r="B18" s="5" t="n">
        <v>6</v>
      </c>
      <c r="C18" s="6" t="n">
        <v>2852</v>
      </c>
      <c r="E18" s="4" t="inlineStr">
        <is>
          <t xml:space="preserve"> </t>
        </is>
      </c>
      <c r="F18" s="6" t="n">
        <v>2858</v>
      </c>
    </row>
    <row r="19">
      <c r="A19" s="4" t="inlineStr">
        <is>
          <t>Issuance of shares and warrants, shares</t>
        </is>
      </c>
      <c r="B19" s="6" t="n">
        <v>6092</v>
      </c>
    </row>
    <row r="20">
      <c r="A20" s="4" t="inlineStr">
        <is>
          <t>Exercise of warrants</t>
        </is>
      </c>
      <c r="B20" s="5" t="n">
        <v>3</v>
      </c>
      <c r="C20" s="6" t="n">
        <v>1726</v>
      </c>
      <c r="E20" s="4" t="inlineStr">
        <is>
          <t xml:space="preserve"> </t>
        </is>
      </c>
      <c r="F20" s="6" t="n">
        <v>1729</v>
      </c>
    </row>
    <row r="21">
      <c r="A21" s="4" t="inlineStr">
        <is>
          <t>Exercise of warrants, shares</t>
        </is>
      </c>
      <c r="B21" s="6" t="n">
        <v>2993</v>
      </c>
    </row>
    <row r="22">
      <c r="A22" s="4" t="inlineStr">
        <is>
          <t>Stock based compensation</t>
        </is>
      </c>
      <c r="B22" s="4" t="inlineStr">
        <is>
          <t xml:space="preserve"> </t>
        </is>
      </c>
      <c r="C22" s="6" t="n">
        <v>1141</v>
      </c>
      <c r="E22" s="4" t="inlineStr">
        <is>
          <t xml:space="preserve"> </t>
        </is>
      </c>
      <c r="F22" s="6" t="n">
        <v>1141</v>
      </c>
    </row>
    <row r="23">
      <c r="A23" s="4" t="inlineStr">
        <is>
          <t>Conversion of a loan from Parent Company</t>
        </is>
      </c>
      <c r="B23" s="5" t="n">
        <v>1</v>
      </c>
      <c r="C23" s="6" t="n">
        <v>380</v>
      </c>
      <c r="E23" s="4" t="inlineStr">
        <is>
          <t xml:space="preserve"> </t>
        </is>
      </c>
      <c r="F23" s="6" t="n">
        <v>381</v>
      </c>
    </row>
    <row r="24">
      <c r="A24" s="4" t="inlineStr">
        <is>
          <t>Conversion of a loan from Parent Company, shares</t>
        </is>
      </c>
      <c r="B24" s="6" t="n">
        <v>787</v>
      </c>
    </row>
    <row r="25">
      <c r="A25" s="4" t="inlineStr">
        <is>
          <t>Net loss</t>
        </is>
      </c>
      <c r="B25" s="4" t="inlineStr">
        <is>
          <t xml:space="preserve"> </t>
        </is>
      </c>
      <c r="C25" s="4" t="inlineStr">
        <is>
          <t xml:space="preserve"> </t>
        </is>
      </c>
      <c r="E25" s="6" t="n">
        <v>-4667</v>
      </c>
      <c r="F25" s="6" t="n">
        <v>-4667</v>
      </c>
    </row>
    <row r="26">
      <c r="A26" s="4" t="inlineStr">
        <is>
          <t>Balance at Dec. 31, 2020</t>
        </is>
      </c>
      <c r="B26" s="5" t="n">
        <v>37</v>
      </c>
      <c r="C26" s="5" t="n">
        <v>10234</v>
      </c>
      <c r="E26" s="5" t="n">
        <v>-6307</v>
      </c>
      <c r="F26" s="5" t="n">
        <v>3964</v>
      </c>
    </row>
    <row r="27">
      <c r="A27" s="4" t="inlineStr">
        <is>
          <t>Balance, shares at Dec. 31, 2020</t>
        </is>
      </c>
      <c r="B27" s="6" t="n">
        <v>36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Expen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s</t>
        </is>
      </c>
      <c r="B4" s="5" t="n">
        <v>45</v>
      </c>
      <c r="C4" s="5" t="n">
        <v>29</v>
      </c>
    </row>
    <row r="5">
      <c r="A5" s="4" t="inlineStr">
        <is>
          <t>Short-term lease expenses</t>
        </is>
      </c>
      <c r="B5" s="6" t="n">
        <v>88</v>
      </c>
      <c r="C5" s="6" t="n">
        <v>60</v>
      </c>
    </row>
    <row r="6">
      <c r="A6" s="4" t="inlineStr">
        <is>
          <t>Total lease expenses</t>
        </is>
      </c>
      <c r="B6" s="5" t="n">
        <v>133</v>
      </c>
      <c r="C6" s="5" t="n">
        <v>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Operating cash flows from operating leases</t>
        </is>
      </c>
      <c r="B4" s="5" t="n">
        <v>45</v>
      </c>
      <c r="C4" s="5" t="n">
        <v>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Lease Term and Discount Rate Related to Operating Leases (Details)</t>
        </is>
      </c>
      <c r="B1" s="2" t="inlineStr">
        <is>
          <t>Dec. 31, 2020</t>
        </is>
      </c>
      <c r="C1" s="2" t="inlineStr">
        <is>
          <t>Dec. 31, 2019</t>
        </is>
      </c>
    </row>
    <row r="2">
      <c r="A2" s="3" t="inlineStr">
        <is>
          <t>Leases [Abstract]</t>
        </is>
      </c>
    </row>
    <row r="3">
      <c r="A3" s="4" t="inlineStr">
        <is>
          <t>Weighted-average remaining lease term (in years)</t>
        </is>
      </c>
      <c r="B3" s="4" t="inlineStr">
        <is>
          <t>1 year 10 months 6 days</t>
        </is>
      </c>
      <c r="C3" s="4" t="inlineStr">
        <is>
          <t>1 year 4 months 24 days</t>
        </is>
      </c>
    </row>
    <row r="4">
      <c r="A4" s="4" t="inlineStr">
        <is>
          <t>Weighted-average discount rate</t>
        </is>
      </c>
      <c r="B4" s="4" t="inlineStr">
        <is>
          <t>10.00%</t>
        </is>
      </c>
      <c r="C4"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Lease Liabilities Under Operating Leases (Details) $ in Thousands</t>
        </is>
      </c>
      <c r="B1" s="2" t="inlineStr">
        <is>
          <t>Dec. 31, 2020USD ($)</t>
        </is>
      </c>
    </row>
    <row r="2">
      <c r="A2" s="3" t="inlineStr">
        <is>
          <t>Leases [Abstract]</t>
        </is>
      </c>
    </row>
    <row r="3">
      <c r="A3" s="4" t="inlineStr">
        <is>
          <t>2021</t>
        </is>
      </c>
      <c r="B3" s="5" t="n">
        <v>63</v>
      </c>
    </row>
    <row r="4">
      <c r="A4" s="4" t="inlineStr">
        <is>
          <t>2022</t>
        </is>
      </c>
      <c r="B4" s="6" t="n">
        <v>47</v>
      </c>
    </row>
    <row r="5">
      <c r="A5" s="4" t="inlineStr">
        <is>
          <t>2023</t>
        </is>
      </c>
      <c r="B5" s="6" t="n">
        <v>8</v>
      </c>
    </row>
    <row r="6">
      <c r="A6" s="4" t="inlineStr">
        <is>
          <t>Total future lease payments</t>
        </is>
      </c>
      <c r="B6" s="6" t="n">
        <v>118</v>
      </c>
    </row>
    <row r="7">
      <c r="A7" s="4" t="inlineStr">
        <is>
          <t>Less imputed interest</t>
        </is>
      </c>
      <c r="B7" s="6" t="n">
        <v>-11</v>
      </c>
    </row>
    <row r="8">
      <c r="A8" s="4" t="inlineStr">
        <is>
          <t>Total lease liability balance</t>
        </is>
      </c>
      <c r="B8" s="5" t="n">
        <v>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 shares in Units, $ in Thousands</t>
        </is>
      </c>
      <c r="B1" s="2" t="inlineStr">
        <is>
          <t>Mar. 22, 2021</t>
        </is>
      </c>
      <c r="C1" s="2" t="inlineStr">
        <is>
          <t>Dec. 31, 2019</t>
        </is>
      </c>
      <c r="D1" s="2" t="inlineStr">
        <is>
          <t>Jan. 20, 2021</t>
        </is>
      </c>
      <c r="E1" s="2" t="inlineStr">
        <is>
          <t>Dec. 31, 2020</t>
        </is>
      </c>
      <c r="F1" s="2" t="inlineStr">
        <is>
          <t>Mar. 15, 2020</t>
        </is>
      </c>
      <c r="G1" s="2" t="inlineStr">
        <is>
          <t>Feb. 12, 2020</t>
        </is>
      </c>
    </row>
    <row r="2">
      <c r="A2" s="4" t="inlineStr">
        <is>
          <t>common stock authorized</t>
        </is>
      </c>
      <c r="C2" s="6" t="n">
        <v>75000000</v>
      </c>
      <c r="E2" s="6" t="n">
        <v>75000000</v>
      </c>
    </row>
    <row r="3">
      <c r="A3" s="4" t="inlineStr">
        <is>
          <t>common stock par value</t>
        </is>
      </c>
      <c r="C3" s="7" t="n">
        <v>0.001</v>
      </c>
      <c r="E3" s="7" t="n">
        <v>0.001</v>
      </c>
    </row>
    <row r="4">
      <c r="A4" s="4" t="inlineStr">
        <is>
          <t>Issuance of shares, shares</t>
        </is>
      </c>
      <c r="C4" s="6" t="n">
        <v>3413312</v>
      </c>
    </row>
    <row r="5">
      <c r="A5" s="4" t="inlineStr">
        <is>
          <t>Shares issued price per share</t>
        </is>
      </c>
      <c r="C5" s="7" t="n">
        <v>0.968</v>
      </c>
    </row>
    <row r="6">
      <c r="A6" s="4" t="inlineStr">
        <is>
          <t>Board of Directors [Member]</t>
        </is>
      </c>
    </row>
    <row r="7">
      <c r="A7" s="4" t="inlineStr">
        <is>
          <t>common stock authorized</t>
        </is>
      </c>
      <c r="F7" s="6" t="n">
        <v>576888</v>
      </c>
      <c r="G7" s="6" t="n">
        <v>2235691</v>
      </c>
    </row>
    <row r="8">
      <c r="A8" s="4" t="inlineStr">
        <is>
          <t>Subsequent Event [Member] | Investor [Member]</t>
        </is>
      </c>
    </row>
    <row r="9">
      <c r="A9" s="4" t="inlineStr">
        <is>
          <t>Issuance of shares, shares</t>
        </is>
      </c>
      <c r="B9" s="6" t="n">
        <v>22222223</v>
      </c>
    </row>
    <row r="10">
      <c r="A10" s="4" t="inlineStr">
        <is>
          <t>Issuance of shares value</t>
        </is>
      </c>
      <c r="B10" s="5" t="n">
        <v>20000</v>
      </c>
    </row>
    <row r="11">
      <c r="A11" s="4" t="inlineStr">
        <is>
          <t>Shares issued price per share</t>
        </is>
      </c>
      <c r="B11" s="7" t="n">
        <v>0.001</v>
      </c>
    </row>
    <row r="12">
      <c r="A12" s="4" t="inlineStr">
        <is>
          <t>Warrant exercise price</t>
        </is>
      </c>
      <c r="B12" s="8" t="n">
        <v>1.15</v>
      </c>
    </row>
    <row r="13">
      <c r="A13" s="4" t="inlineStr">
        <is>
          <t>Warrant description</t>
        </is>
      </c>
      <c r="B13" s="4" t="inlineStr">
        <is>
          <t>Pursuant to the terms of the Warrants, following April 1, 2024, if the closing price of the common stock equal or exceeds 135% of the Exercise Price (subject to appropriate adjustments for stock splits, stock dividends, stock combinations and other similar transactions after the issue date of the Warrants) for any thirty (30) consecutive trading days, the Company may force the exercise of the Warrants, in whole or in part, by delivering to the Investors a notice of forced exercise.</t>
        </is>
      </c>
    </row>
    <row r="14">
      <c r="A14" s="4" t="inlineStr">
        <is>
          <t>Subsequent Event [Member] | Board of Directors [Member]</t>
        </is>
      </c>
    </row>
    <row r="15">
      <c r="A15" s="4" t="inlineStr">
        <is>
          <t>common stock authorized</t>
        </is>
      </c>
      <c r="D15" s="6" t="n">
        <v>225000000</v>
      </c>
    </row>
    <row r="16">
      <c r="A16" s="4" t="inlineStr">
        <is>
          <t>common stock par value</t>
        </is>
      </c>
      <c r="D16" s="7" t="n">
        <v>0.001</v>
      </c>
    </row>
    <row r="17">
      <c r="A17" s="4" t="inlineStr">
        <is>
          <t>Increase in authorized ordinary shares</t>
        </is>
      </c>
      <c r="D17" s="6"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4667</v>
      </c>
      <c r="C4" s="5" t="n">
        <v>-1829</v>
      </c>
      <c r="D4" s="5" t="n">
        <v>-524</v>
      </c>
    </row>
    <row r="5">
      <c r="A5" s="3" t="inlineStr">
        <is>
          <t>Adjustments to reconcile net loss to net cash used in operating activities:</t>
        </is>
      </c>
    </row>
    <row r="6">
      <c r="A6" s="4" t="inlineStr">
        <is>
          <t>Depreciation</t>
        </is>
      </c>
      <c r="B6" s="6" t="n">
        <v>66</v>
      </c>
      <c r="C6" s="6" t="n">
        <v>6</v>
      </c>
      <c r="D6" s="6" t="n">
        <v>5</v>
      </c>
    </row>
    <row r="7">
      <c r="A7" s="4" t="inlineStr">
        <is>
          <t>Share based compensation</t>
        </is>
      </c>
      <c r="B7" s="6" t="n">
        <v>1107</v>
      </c>
      <c r="C7" s="6" t="n">
        <v>27</v>
      </c>
      <c r="D7" s="6" t="n">
        <v>25</v>
      </c>
    </row>
    <row r="8">
      <c r="A8" s="4" t="inlineStr">
        <is>
          <t>Loss (profit) from exchange differences on cash and cash equivalents</t>
        </is>
      </c>
      <c r="B8" s="6" t="n">
        <v>-85</v>
      </c>
      <c r="C8" s="6" t="n">
        <v>5</v>
      </c>
      <c r="D8" s="4" t="inlineStr">
        <is>
          <t xml:space="preserve"> </t>
        </is>
      </c>
    </row>
    <row r="9">
      <c r="A9" s="4" t="inlineStr">
        <is>
          <t>Other non-cash items</t>
        </is>
      </c>
      <c r="B9" s="6" t="n">
        <v>4</v>
      </c>
      <c r="C9" s="6" t="n">
        <v>-10</v>
      </c>
      <c r="D9" s="6" t="n">
        <v>1</v>
      </c>
    </row>
    <row r="10">
      <c r="A10" s="3" t="inlineStr">
        <is>
          <t>CHANGES IN OPERATING ASSET AND LIABILITY:</t>
        </is>
      </c>
    </row>
    <row r="11">
      <c r="A11" s="4" t="inlineStr">
        <is>
          <t>Accounts receivable</t>
        </is>
      </c>
      <c r="B11" s="6" t="n">
        <v>5</v>
      </c>
      <c r="C11" s="6" t="n">
        <v>68</v>
      </c>
      <c r="D11" s="6" t="n">
        <v>-85</v>
      </c>
    </row>
    <row r="12">
      <c r="A12" s="4" t="inlineStr">
        <is>
          <t>Decrease (increase) in inventory</t>
        </is>
      </c>
      <c r="B12" s="6" t="n">
        <v>693</v>
      </c>
      <c r="C12" s="6" t="n">
        <v>-819</v>
      </c>
      <c r="D12" s="6" t="n">
        <v>-25</v>
      </c>
    </row>
    <row r="13">
      <c r="A13" s="4" t="inlineStr">
        <is>
          <t>Other current assets</t>
        </is>
      </c>
      <c r="B13" s="6" t="n">
        <v>-270</v>
      </c>
      <c r="C13" s="6" t="n">
        <v>-16</v>
      </c>
      <c r="D13" s="6" t="n">
        <v>-62</v>
      </c>
    </row>
    <row r="14">
      <c r="A14" s="4" t="inlineStr">
        <is>
          <t>Account payables</t>
        </is>
      </c>
      <c r="B14" s="6" t="n">
        <v>44</v>
      </c>
      <c r="C14" s="6" t="n">
        <v>16</v>
      </c>
      <c r="D14" s="4" t="inlineStr">
        <is>
          <t xml:space="preserve"> </t>
        </is>
      </c>
    </row>
    <row r="15">
      <c r="A15" s="4" t="inlineStr">
        <is>
          <t>Contract fulfillment assets</t>
        </is>
      </c>
      <c r="B15" s="6" t="n">
        <v>-1130</v>
      </c>
      <c r="C15" s="4" t="inlineStr">
        <is>
          <t xml:space="preserve"> </t>
        </is>
      </c>
      <c r="D15" s="4" t="inlineStr">
        <is>
          <t xml:space="preserve"> </t>
        </is>
      </c>
    </row>
    <row r="16">
      <c r="A16" s="4" t="inlineStr">
        <is>
          <t>Contract liability</t>
        </is>
      </c>
      <c r="B16" s="6" t="n">
        <v>346</v>
      </c>
      <c r="C16" s="6" t="n">
        <v>302</v>
      </c>
      <c r="D16" s="6" t="n">
        <v>192</v>
      </c>
    </row>
    <row r="17">
      <c r="A17" s="4" t="inlineStr">
        <is>
          <t>Accrued compensation expenses</t>
        </is>
      </c>
      <c r="B17" s="6" t="n">
        <v>72</v>
      </c>
      <c r="C17" s="6" t="n">
        <v>166</v>
      </c>
      <c r="D17" s="6" t="n">
        <v>-13</v>
      </c>
    </row>
    <row r="18">
      <c r="A18" s="4" t="inlineStr">
        <is>
          <t>Receivable from Parent Company</t>
        </is>
      </c>
      <c r="B18" s="6" t="n">
        <v>-15</v>
      </c>
      <c r="C18" s="6" t="n">
        <v>-73</v>
      </c>
      <c r="D18" s="4" t="inlineStr">
        <is>
          <t xml:space="preserve"> </t>
        </is>
      </c>
    </row>
    <row r="19">
      <c r="A19" s="4" t="inlineStr">
        <is>
          <t>Other accrued expenses</t>
        </is>
      </c>
      <c r="B19" s="6" t="n">
        <v>-357</v>
      </c>
      <c r="C19" s="6" t="n">
        <v>358</v>
      </c>
      <c r="D19" s="6" t="n">
        <v>32</v>
      </c>
    </row>
    <row r="20">
      <c r="A20" s="4" t="inlineStr">
        <is>
          <t>Net cash flows used in operating activities</t>
        </is>
      </c>
      <c r="B20" s="6" t="n">
        <v>-4187</v>
      </c>
      <c r="C20" s="6" t="n">
        <v>-1799</v>
      </c>
      <c r="D20" s="6" t="n">
        <v>-454</v>
      </c>
    </row>
    <row r="21">
      <c r="A21" s="3" t="inlineStr">
        <is>
          <t>CASH FLOWS FROM INVESTING ACTIVITIES:</t>
        </is>
      </c>
    </row>
    <row r="22">
      <c r="A22" s="4" t="inlineStr">
        <is>
          <t>Purchase of property and equipment</t>
        </is>
      </c>
      <c r="B22" s="6" t="n">
        <v>-276</v>
      </c>
      <c r="C22" s="6" t="n">
        <v>-52</v>
      </c>
      <c r="D22" s="4" t="inlineStr">
        <is>
          <t xml:space="preserve"> </t>
        </is>
      </c>
    </row>
    <row r="23">
      <c r="A23" s="4" t="inlineStr">
        <is>
          <t>Change in severance pay asset</t>
        </is>
      </c>
      <c r="B23" s="4" t="inlineStr">
        <is>
          <t xml:space="preserve"> </t>
        </is>
      </c>
      <c r="C23" s="6" t="n">
        <v>-3</v>
      </c>
      <c r="D23" s="6" t="n">
        <v>4</v>
      </c>
    </row>
    <row r="24">
      <c r="A24" s="4" t="inlineStr">
        <is>
          <t>Net cash flows generated from (used in) investing activities</t>
        </is>
      </c>
      <c r="B24" s="6" t="n">
        <v>-276</v>
      </c>
      <c r="C24" s="6" t="n">
        <v>-55</v>
      </c>
      <c r="D24" s="6" t="n">
        <v>4</v>
      </c>
    </row>
    <row r="25">
      <c r="A25" s="3" t="inlineStr">
        <is>
          <t>CASH FLOWS FROM FINANCING ACTIVITIES:</t>
        </is>
      </c>
    </row>
    <row r="26">
      <c r="A26" s="4" t="inlineStr">
        <is>
          <t>Proceeds from issuance of shares and warrants</t>
        </is>
      </c>
      <c r="B26" s="6" t="n">
        <v>2858</v>
      </c>
      <c r="C26" s="4" t="inlineStr">
        <is>
          <t xml:space="preserve"> </t>
        </is>
      </c>
      <c r="D26" s="4" t="inlineStr">
        <is>
          <t xml:space="preserve"> </t>
        </is>
      </c>
    </row>
    <row r="27">
      <c r="A27" s="4" t="inlineStr">
        <is>
          <t>Proceeds from exercise of warrants</t>
        </is>
      </c>
      <c r="B27" s="6" t="n">
        <v>1729</v>
      </c>
      <c r="C27" s="4" t="inlineStr">
        <is>
          <t xml:space="preserve"> </t>
        </is>
      </c>
      <c r="D27" s="4" t="inlineStr">
        <is>
          <t xml:space="preserve"> </t>
        </is>
      </c>
    </row>
    <row r="28">
      <c r="A28" s="4" t="inlineStr">
        <is>
          <t>Repayment of loan from Parent Company</t>
        </is>
      </c>
      <c r="B28" s="6" t="n">
        <v>-81</v>
      </c>
      <c r="C28" s="4" t="inlineStr">
        <is>
          <t xml:space="preserve"> </t>
        </is>
      </c>
      <c r="D28" s="4" t="inlineStr">
        <is>
          <t xml:space="preserve"> </t>
        </is>
      </c>
    </row>
    <row r="29">
      <c r="A29" s="4" t="inlineStr">
        <is>
          <t>Transfer from Parent Company</t>
        </is>
      </c>
      <c r="B29" s="4" t="inlineStr">
        <is>
          <t xml:space="preserve"> </t>
        </is>
      </c>
      <c r="C29" s="6" t="n">
        <v>514</v>
      </c>
      <c r="D29" s="6" t="n">
        <v>450</v>
      </c>
    </row>
    <row r="30">
      <c r="A30" s="4" t="inlineStr">
        <is>
          <t>Sale of assets to Parent Company</t>
        </is>
      </c>
      <c r="B30" s="4" t="inlineStr">
        <is>
          <t xml:space="preserve"> </t>
        </is>
      </c>
      <c r="C30" s="6" t="n">
        <v>168</v>
      </c>
      <c r="D30" s="4" t="inlineStr">
        <is>
          <t xml:space="preserve"> </t>
        </is>
      </c>
    </row>
    <row r="31">
      <c r="A31" s="4" t="inlineStr">
        <is>
          <t>Capital contribution from Parent Company</t>
        </is>
      </c>
      <c r="B31" s="4" t="inlineStr">
        <is>
          <t xml:space="preserve"> </t>
        </is>
      </c>
      <c r="C31" s="6" t="n">
        <v>720</v>
      </c>
      <c r="D31" s="4" t="inlineStr">
        <is>
          <t xml:space="preserve"> </t>
        </is>
      </c>
    </row>
    <row r="32">
      <c r="A32" s="4" t="inlineStr">
        <is>
          <t>Loan from Parent Company</t>
        </is>
      </c>
      <c r="B32" s="4" t="inlineStr">
        <is>
          <t xml:space="preserve"> </t>
        </is>
      </c>
      <c r="C32" s="6" t="n">
        <v>500</v>
      </c>
      <c r="D32" s="4" t="inlineStr">
        <is>
          <t xml:space="preserve"> </t>
        </is>
      </c>
    </row>
    <row r="33">
      <c r="A33" s="4" t="inlineStr">
        <is>
          <t>Cash obtained in connection with Recapitalization Transaction</t>
        </is>
      </c>
      <c r="B33" s="4" t="inlineStr">
        <is>
          <t xml:space="preserve"> </t>
        </is>
      </c>
      <c r="C33" s="6" t="n">
        <v>3202</v>
      </c>
      <c r="D33" s="4" t="inlineStr">
        <is>
          <t xml:space="preserve"> </t>
        </is>
      </c>
    </row>
    <row r="34">
      <c r="A34" s="4" t="inlineStr">
        <is>
          <t>Net cash flows provided by financing activities</t>
        </is>
      </c>
      <c r="B34" s="6" t="n">
        <v>4506</v>
      </c>
      <c r="C34" s="6" t="n">
        <v>5104</v>
      </c>
      <c r="D34" s="6" t="n">
        <v>450</v>
      </c>
    </row>
    <row r="35">
      <c r="A35" s="4" t="inlineStr">
        <is>
          <t>INCREASE IN CASH AND CASH EQUIVALENTS</t>
        </is>
      </c>
      <c r="B35" s="6" t="n">
        <v>43</v>
      </c>
      <c r="C35" s="6" t="n">
        <v>3250</v>
      </c>
      <c r="D35" s="4" t="inlineStr">
        <is>
          <t xml:space="preserve"> </t>
        </is>
      </c>
    </row>
    <row r="36">
      <c r="A36" s="4" t="inlineStr">
        <is>
          <t>BALANCE OF CASH AND CASH EQUIVALENTS AT BEGINNING OF YEAR</t>
        </is>
      </c>
      <c r="B36" s="6" t="n">
        <v>3245</v>
      </c>
      <c r="C36" s="4" t="inlineStr">
        <is>
          <t xml:space="preserve"> </t>
        </is>
      </c>
      <c r="D36" s="4" t="inlineStr">
        <is>
          <t xml:space="preserve"> </t>
        </is>
      </c>
    </row>
    <row r="37">
      <c r="A37" s="4" t="inlineStr">
        <is>
          <t>PRPFITS (LOSSES) FROM EXCHANGE DIFFERENCES ON CASH AND CASH EQUIVALENTS</t>
        </is>
      </c>
      <c r="B37" s="6" t="n">
        <v>85</v>
      </c>
      <c r="C37" s="6" t="n">
        <v>-5</v>
      </c>
      <c r="D37" s="4" t="inlineStr">
        <is>
          <t xml:space="preserve"> </t>
        </is>
      </c>
    </row>
    <row r="38">
      <c r="A38" s="4" t="inlineStr">
        <is>
          <t>BALANCE OF CASH AND CASH EQUIVALENTS AT END OF YEAR</t>
        </is>
      </c>
      <c r="B38" s="6" t="n">
        <v>3373</v>
      </c>
      <c r="C38" s="6" t="n">
        <v>3245</v>
      </c>
      <c r="D38" s="4" t="inlineStr">
        <is>
          <t xml:space="preserve"> </t>
        </is>
      </c>
    </row>
    <row r="39">
      <c r="A39" s="3" t="inlineStr">
        <is>
          <t>Non cash activities -</t>
        </is>
      </c>
    </row>
    <row r="40">
      <c r="A40" s="4" t="inlineStr">
        <is>
          <t>Loan from Parent Company settled against receivable from Parent Company</t>
        </is>
      </c>
      <c r="B40" s="6" t="n">
        <v>41</v>
      </c>
      <c r="C40" s="4" t="inlineStr">
        <is>
          <t xml:space="preserve"> </t>
        </is>
      </c>
      <c r="D40" s="4" t="inlineStr">
        <is>
          <t xml:space="preserve"> </t>
        </is>
      </c>
    </row>
    <row r="41">
      <c r="A41" s="4" t="inlineStr">
        <is>
          <t>Conversion of a loan from Parent Company</t>
        </is>
      </c>
      <c r="B41" s="5" t="n">
        <v>381</v>
      </c>
      <c r="C41" s="4" t="inlineStr">
        <is>
          <t xml:space="preserve"> </t>
        </is>
      </c>
      <c r="D41" s="4" t="inlineStr">
        <is>
          <t xml:space="preserve"> </t>
        </is>
      </c>
    </row>
    <row r="42">
      <c r="A42" s="3" t="inlineStr">
        <is>
          <t>Assets acquired (liabilities assumed):</t>
        </is>
      </c>
    </row>
    <row r="43">
      <c r="A43" s="4" t="inlineStr">
        <is>
          <t>Current assets excluding cash and cash equivalents</t>
        </is>
      </c>
      <c r="C43" s="4" t="inlineStr">
        <is>
          <t xml:space="preserve"> </t>
        </is>
      </c>
    </row>
    <row r="44">
      <c r="A44" s="4" t="inlineStr">
        <is>
          <t>Current liabilities</t>
        </is>
      </c>
      <c r="C44" s="6" t="n">
        <v>-73</v>
      </c>
    </row>
    <row r="45">
      <c r="A45" s="4" t="inlineStr">
        <is>
          <t>Recapitalization Transaction costs</t>
        </is>
      </c>
      <c r="C45" s="6" t="n">
        <v>-89</v>
      </c>
    </row>
    <row r="46">
      <c r="A46" s="4" t="inlineStr">
        <is>
          <t>Reverse recapitalization effect on equity</t>
        </is>
      </c>
      <c r="C46" s="6" t="n">
        <v>-3040</v>
      </c>
    </row>
    <row r="47">
      <c r="A47" s="4" t="inlineStr">
        <is>
          <t>Cash obtained in connection with Recapitalization Transaction</t>
        </is>
      </c>
      <c r="C47" s="5" t="n">
        <v>32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ScoutCam Inc. (the “Company”),
formerly known as Intellisense Solutions Inc. (“Intellisense”), was incorporated under the laws of the State of Nevada
on March 22, 2013. The Company was initially engaged in the business of developing web portals to allow companies and individuals
to engage in the purchase and sale of vegetarian food products over the Internet. The Company was unable to execute its original
business plan, develop significant operations or achieve commercial sales. Prior to the closing of the Securities Exchange Agreement
(as defined below), the Company was a “shell company”. ScoutCam Ltd. (the “Subsidiary”,
“ScoutCam”), was formed in the State of Israel on January 3, 2019 as a wholly-owned subsidiary of Medigus Ltd. (the
“Parent Company”, “Medigus”), an Israeli company traded both on the Nasdaq Capital Market and the Tel Aviv
Stock Exchange, and commenced operations on March 1, 2019. Upon incorporation, the Subsidiary issued to Medigus 1,000,000 ordinary
shares with no par value. On March 2019, the Subsidiary issued to Medigus an additional 1,000,000 ordinary shares with no par value. The Subsidiary was incorporated as part of
a reorganization of Medigus, which was designed to distinguish the Subsidiary’s miniaturized imaging business, or the micro
ScoutCam™ portfolio, from Medigus’s other operations and to enable Medigus to form a separate business unit with dedicated
resources focused on the promotion of such miniaturized imaging business. In December 2019, Medigus and the Subsidiary consummated
a certain Amended and Restated Asset Transfer Agreement, under which Medigus transferred and assigned certain assets and intellectual
property rights related to its miniaturized imaging business to the Subsidiary. On September 16, 2019, Intellisense entered
into a Securities Exchange Agreement (the “Exchange Agreement”), with Medigus, pursuant to which Medigus assigned,
transferred and delivered 100% of its holdings in the Subsidiary to Intellisense, in exchange for consideration consisting of shares
of Intellisense’s common stock representing 60% of the issued and outstanding share capital of Intellisense immediately upon
the closing of the Exchange Agreement (the “Closing”). In addition, the Exchange Agreement provides that if ScoutCam
achieves an aggregated amount of USD 33 million in sales within the first three years immediately after the Closing, the Company
will issue to Medigus 2,688,492 additional shares of Company’s common stock. The Closing occurred on December 30, 2019 (the
“Closing Date”). On December 31, 2019, Intellisense changed its name to ScoutCam Inc. Although the transaction resulted in the Subsidiary
becoming a wholly owned subsidiary of Intellisense, the transaction constituted a reverse recapitalization since Medigus, the only
shareholder of the Subsidiary prior to the Exchange Agreement, was issued a majority of the outstanding capital stock of Intellisense
upon consummation of the Exchange Agreement, and also taking into account that prior to the Closing Date, Intellisense was considered
as a shell corporation. Accordingly, the Subsidiary is considered the accounting acquirer of the merged company. “Group” - the Company together
with ScoutCam. The Subsidiary has developed a range of micro
CMOS (complementary metal-oxide semiconductor) and CCD (charge-coupled device) video cameras, including micro ScoutCam™ 1.2.
These innovative cameras are suitable for both medical and industrial applications. Based on its proprietary technology, the Subsidiary
designs and manufactures endoscopy and micro camera systems for partner companies.
b.
During the year ended December 31, 2020, the
Company incurred a loss of USD 4,667 thousand and negative cash flows from operating activities of approximately USD 4,187 thousand.
Based on the projected cash flows, the Company’s Management is of the opinion that without further fundraising it will not
have sufficient resources to enable it to continue its operating activities including the development, manufacturing and marketing
of its products within one year after the issuance date of these consolidated financial statements. As a result, there is a substantial
doubt about the Company’s ability to continue as a going concern within one year after the issuance date of these financial
statements. Management did not take into account the proceeds
from the private placement (see note 13c), because the closing of the private placement didn’t occur as of the date of issuance
of these financial statements. Management’s plans include continuing
commercialization of the Company’s products and securing sufficient financing through the sale of additional equity securities,
debt or capital inflows from strategic partnerships and other opportunities. There are no assurances however, that the Company
will be successful in obtaining the level of financing needed for its operations. If the Company is unsuccessful in commercializing
its products and securing sufficient financing, it may need to reduce activities, curtail or even cease operations. These consolidated financial statements have
been prepared assuming the Company will continue as a going concern, which assumes the realization of assets and the satisfaction
of liabilities and commitments in the normal course of business. Accordingly, the consolidated financial statements do not include
any adjustments relating to the recoverability and classification of recorded assets and the amounts and classification of liabilities
that might be necessary should the Company be unable to continue as a going concern.
c. The COVID-19 pandemic has had a significant impact on global markets and the global economy, including countries in which the Company operates. As the extent of the impact on the global economy remains unclear, the Company anticipates that it will have a continuing impact on global economies in the near and long-term future. In light of the below mentioned factors, the COVID-19 pandemic had and most likely will continue to have a material effect on the Company’s operations, and the extent to which the COVID-19 pandemic will impact the Company’s operations will depend on future developments. In particular, the continued spread of COVID-19 globally had and most likely will continue to have material adverse impact on the Company’s operations and workforce, including its manufacturing activities, product sales, as well as its ability to continue to raise capital. Travel restrictions had and most likely will continue to have a material adverse impact on Company’s sales and marketing and research and development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Basis of preparation: The accounting treatment for
the Exchange Agreement was as a reverse recapitalization of ScoutCam, for financial accounting and reporting purposes.
As such, ScoutCam Ltd. is treated as the acquirer for accounting and financial reporting purposes while the Company is treated
as the acquired entity for accounting and financial reporting purposes. As a result, the comparative figures that are reflected
in the Company’s financial statements are those of ScoutCam and from the Closing Date, the Company’s assets, liabilities
and results of operations are consolidated with the assets, liabilities and results of operations of ScoutCam. The consolidated financial statements
reflect the Company’s financial position, results of operations, changes in shareholders equity (capital deficiency)
and cash flows in accordance with generally accepted accounting principles in the United States (“U.S. GAAP”). The accompanying comparative financial
statements include the historical accounts of ScoutCam as a “Carve-out Business”, a division of Medigus. Throughout
the comparative periods included in these financial statements, the Carve-out Business operated as part of Medigus. Separate
financial statements have not historically been prepared for the Carve-out Business. These comparative carve-out financial
statements have been prepared on a standalone basis and are derived from Medigus’s consolidated financial statements and
accounting records. The carve-out comparative financial statements reflect ScoutCam’s financial position, results of operations,
changes in net Parent Company deficit and cash flows in accordance with U.S. GAAP. The financial position, results
of operations, changes in net parent deficit, and cash flows of the Carve-out Business may not be indicative of its results had
it been a separate stand-alone entity during the comparative periods presented. The comparative carve-out financial
statements of the Company include expenses which were allocated from Medigus for certain functions, including general corporate
expenses related to corporate strategy, procurement, Information Technology (“IT”), Human Resources (“HR”)
and legal. These allocation have been made on the basis of direct usage when identifiable, with the remainder allocated on the
basis of headcount.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carve-out comparative financial
statements include assets and liabilities specifically attributable to the Carve-out Business. Transfers of cash between
Carve-out Business and Medigus are included within “Transfers from Parent Company” on
the Statements of Cash Flows and the Statements of changes in shareholder’s equity (capital deficiency). As the carve-out comparative financial
statements have been prepared on a carve-out basis, the amounts reflected in Parent Company deficit in the comparative statement
of changes in shareholder’s equity (capital deficiency) refer to net loss for the period attributed to ScoutCam.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as well as in estimates used in applying the revenue recognition
policy. Actual results may differ from those estimates.
c. Functional currency A majority of ScoutCam’s revenues
are generated in U.S. dollars. The substantial majority of ScoutCam costs are incurred in U.S. dollars and New Israeli Shekels
(“NIS”). ScoutCam management believes that the U.S. dollar is the currency of the primary economic environment in which
ScoutCam operates. Thus, the functional currency of ScoutCam is the U.S. dollar.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Accounts receivable Accounts receivable are presented
in the Company’s consolidated balance sheets net of allowance for doubtful accounts. The Company estimates the
collecti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0 and
2019, no allowance for doubtful accounts was recorded.
f. Property and equipment Property and equipment is stated
at cost, net of accumulated depreciation and amortization. Depreciation is calculated on a straight-line basis over the estimated
useful lives. The
annual depreciation rates are as follows:
%
Machinery and laboratory equipment 10%-15%
Office furniture and equipment 10%
Computers and computer software 33%
Leasehold improvements Over the shorter of the lease term (including options if any) or useful life
g. Severance pay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balance
sheet, and there is no liability recorded as the Company does not have a future obligation to make any additional payments. The asset and the liability for
severance pay presented in the balance sheets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balance sheet
date on an undiscounted basis.
h. Stock-Based Compensation The Company measures and recognizes
compensation expense for its equity classified stock-based awards, including option awards exercisable into shares of common
stock of the Parent Company under its plan based on estimated fair values on the grant date. The Company calculates
the fair value of option awards on the grant date using the Black-Scholes option pricing model. The Black-Scholes option-pricing
model requires a number of assumptions, of which the most significant are the stock price volatility and the expected option term.
For the years ended December 31, 2019, and 2018, the volatility was based on the historical stock volatility of the Parent Company.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option awards could be materially different. The Company recognizes stock-based compensation cost for
option awards on a accelerated basis over the employee’s requisite service period, net of estimated forfeitures.
i. Inventories Inventories include raw materials,
inventory in process and finished products and are valued at the lower of cost or net realizable value. The cost is determined on the basis
of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if the finished products in which they will be incorporated are expected to be sold at or above
cost. The Company regularly evaluates
its ability to realize the value of inventory based on a combination of factors including the following: forecasted sales or usage,
estimated current and future market values.
j. Revenue recognition
a) Revenue measurement Commencing January 1, 2018,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to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at
a point in time when the customer obtains control of the Company’s product, typically upon shipment to the customer. Sales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There are no long-term payment terms
or significant financing components of the Company’s contracts. The Company’s contract payment
terms for product and services vary by customer. The Company assesses collectibility based on several factors, including collection
history.
k.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 to incur losses.
l. Research and development costs Research and development costs are
expensed as incurred and includes salaries and employee-related expenses, overhead expenses, material and third-party contractor’s
charges.
m. Income taxes Income taxes are accounted for using
the asset and liability approach under ASC-740, “Income Taxes” (“ASC-740”).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n.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o. Loss per share Basic loss per share is computed
by dividing net loss, by the weighted average number of ordinary shares as described below. In computing the Company’s
diluted earnings per share, the numerator used in the basic earnings per share computation is adjusted for the dilutive effect,
if any, of the Company’s potential common stock. The denominator for diluted earnings per share is a computation
of the weighted-average number of ordinary shares and the potential dilutive shares common stock outstanding during the
period. The loss per share information in
these consolidated financial statements is reflected and calculated as if the Company had existed since January 1, 2018. Accordingly,
loss per share for all periods was calculated based on the number of ordinary shares retroactively adjusted for the exchange
ratio determined in the reverse recapitalization (see also note 3).
p. Leases The Company determines if
an arrangement contains a lease at inception. Company’s leases do not contain any residual value guarantees or
material restrictive covenants. The rate implicit is most of Company’s leases are
not reasonably determinable, therefore we use our incremental borrowing rate based on the information available at the commencement
date to determine the present value of the future lease payments. Certain of Company’s leases
include variable costs. Variable costs include non-lease components that were incurred based upon actual terms rather than contractually
fixed amounts. In addition, variable costs are incurred for lease payments that are indexed to a change in rate or index. Because
the ROU asset recorded on the balance sheet was determined based upon factors considered at the commencement date, subsequent changes
in the rate or index that were not contemplated in the ROU asset balances recorded on the balance sheets result in variable
expenses being incurred when paid during the lease term. See Note 12. The Company has elected not to
recognize on the balance sheet leases with terms of 12 months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0</t>
        </is>
      </c>
    </row>
    <row r="3">
      <c r="A3" s="3" t="inlineStr">
        <is>
          <t>Reverse Recapitalization</t>
        </is>
      </c>
    </row>
    <row r="4">
      <c r="A4" s="4" t="inlineStr">
        <is>
          <t>Reverse Recapitalization</t>
        </is>
      </c>
      <c r="B4" s="4" t="inlineStr">
        <is>
          <t>NOTE 3 - REVERSE RECAPITALIZATION On December 30, 2019, Intellisense
and Medigus completed the Exchange Agreement. The accounting treatment for the Exchange Agreement was as a reverse recapitalization
transaction. Pursuant to the Exchange Agreement, Intellisense issued to Medigus 16,130,952 shares. Upon such issuance, ScoutCam
became a wholly-owned subsidiary of Intellisense. On December 31, 2019, Intellisense Solutions Inc. changed its name to ScoutCam
Inc. Immediately prior to the Closing
Date the Company’s outstanding common stock was comprised of 3,927,346 shares of common stock $0.001 par value, of which
1,352,666 shares were issued immediately prior to the Closing Date as part of the conversion of promissory notes to related parties
and the exercise of warrants by related parties, employees and service providers. Also, on the Closing Date, 3,413,312
units, each comprised of two shares of common stock par value USD 0.001 per share, one Warrant A (as defined below) and two Warrants
B (as defined below), were issued to investors as part of the financing transaction that the Company was obligated to secure prior
to the Closing. The immediate gross proceeds from the issuance of the units amounted to approximately USD 3.3 million. Each Warrant A was exercisable into
one share of common stock of the Company at an exercise price of USD 0.595 per share during the12 month period from the date of
issuance. Each Warrant B is exercisable into one share of common stock of the Company at an exercise price of USD 0.893 per share
during the 18 month period from the date of issuance. During 2020, 2,992,855 Warrants A
were exercised. 420,457 unexercised Warrants A expired on December 30,2020. While ScoutCam Inc. was the legal
acquirer, ScoutCam was treated as the acquiring company for accounting purposes as the Exchange Agreement was accounted for as
a reverse recapitalization which is equivalent to the issuance of 10,753,969 shares by ScoutCam for the net monetary assets of
ScoutCam Inc. As a result, the financial statements of the Company prior to the Closing Date are the historical financial statements
of ScoutCam Ltd. The financial statements of the Company after the Closing Date reflect the results of the operations of ScoutCam
Ltd. and ScoutCam Inc. on a combined basis. The net acquired assets of the Company as of the Closing Date was $3,040 thousands.
There were no fair value adjustments necessary to perform as the carrying values of the net acquired assets approximated fair value.
Further, given the nature of the operations of ScoutCam Inc. prior to the Closing Date, there were no intangible assets, including
goodwill, established as a result of the Exchange Agreement. Under the Exchange Agreement, the
number of shares of common stock and USD amount for common stock is based on the nominal value and the shares of common stock
issued by ScoutCam Inc. (reflecting the legal structure of ScoutCam Inc. as the legal acquirer) on the Closing Date plus shares
of common stock issued by ScoutCam Inc. as part of the Exchange Agreement as described above. Historical stockholders’ equity
reflects the accounting acquirer, except for share number and USD amount adjusted for the shares exchange ratio pursuant to the
Exchange Agreement amounting to 8.0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9:17Z</dcterms:created>
  <dcterms:modified xmlns:dcterms="http://purl.org/dc/terms/" xmlns:xsi="http://www.w3.org/2001/XMLSchema-instance" xsi:type="dcterms:W3CDTF">2021-03-31T16:19:17Z</dcterms:modified>
</cp:coreProperties>
</file>